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Property and Equipment" sheetId="8" r:id="rId8"/>
    <s:sheet name="Notes Payable" sheetId="9" r:id="rId9"/>
    <s:sheet name="Notes Payable - Related Parties" sheetId="10" r:id="rId10"/>
    <s:sheet name="Acquisition of Assets of Songst" sheetId="11" r:id="rId11"/>
    <s:sheet name="Equity Transactions" sheetId="12" r:id="rId12"/>
    <s:sheet name="Commitments and Contingencies" sheetId="13" r:id="rId13"/>
    <s:sheet name="Subsequent Events" sheetId="14" r:id="rId14"/>
    <s:sheet name="Summary of Significant Accoun15" sheetId="15" r:id="rId15"/>
    <s:sheet name="Summary of Significant Accoun16" sheetId="16" r:id="rId16"/>
    <s:sheet name="Property and Equipment (Tables)" sheetId="17" r:id="rId17"/>
    <s:sheet name="Notes Payable - Related Parti18" sheetId="18" r:id="rId18"/>
    <s:sheet name="Acquisition of Assets of Song19" sheetId="19" r:id="rId19"/>
    <s:sheet name="Equity Transactions (Tables)" sheetId="20" r:id="rId20"/>
    <s:sheet name="Summary of Significant Accoun21" sheetId="21" r:id="rId21"/>
    <s:sheet name="Summary of Significant Accoun22" sheetId="22" r:id="rId22"/>
    <s:sheet name="Property and Equipment (Detail " sheetId="23" r:id="rId23"/>
    <s:sheet name="Property and Equipment - Schedu" sheetId="24" r:id="rId24"/>
    <s:sheet name="Notes Payable (Details Narrativ" sheetId="25" r:id="rId25"/>
    <s:sheet name="Notes Payable - Related Parti26" sheetId="26" r:id="rId26"/>
    <s:sheet name="Notes Payable - Related Parti27" sheetId="27" r:id="rId27"/>
    <s:sheet name="Acquisition of Assets of Song28" sheetId="28" r:id="rId28"/>
    <s:sheet name="Acquisition of Assets of Song29" sheetId="29" r:id="rId29"/>
    <s:sheet name="Equity Transactions (Details Na" sheetId="30" r:id="rId30"/>
    <s:sheet name="Equity Transactions - Schedule " sheetId="31" r:id="rId31"/>
    <s:sheet name="Equity Transactions - Schedul32" sheetId="32" r:id="rId32"/>
    <s:sheet name="Commitments and Contingencies ("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61">
  <si>
    <t>Document and Entity Information - shares</t>
  </si>
  <si>
    <t>3 Months Ended</t>
  </si>
  <si>
    <t>Mar. 31, 2016</t>
  </si>
  <si>
    <t>May. 16, 2016</t>
  </si>
  <si>
    <t>Document And Entity Information</t>
  </si>
  <si>
    <t>Entity Registrant Name</t>
  </si>
  <si>
    <t>bBooth,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BBTH</t>
  </si>
  <si>
    <t>Document Fiscal Period Focus</t>
  </si>
  <si>
    <t>Q1</t>
  </si>
  <si>
    <t>Document Fiscal Year Focus</t>
  </si>
  <si>
    <t>Condensed Consolidated Balance Sheets - USD ($)</t>
  </si>
  <si>
    <t>Dec. 31, 2015</t>
  </si>
  <si>
    <t>Current assets:</t>
  </si>
  <si>
    <t>Cash</t>
  </si>
  <si>
    <t>Prepaid expenses and other current assets</t>
  </si>
  <si>
    <t>Total current assets</t>
  </si>
  <si>
    <t>Property and equipment, net</t>
  </si>
  <si>
    <t>Total assets</t>
  </si>
  <si>
    <t>Current liabilities:</t>
  </si>
  <si>
    <t>Accounts payable and accrued expenses</t>
  </si>
  <si>
    <t>Notes payable</t>
  </si>
  <si>
    <t>Total current liabilities</t>
  </si>
  <si>
    <t>Notes payable - related parties, net of discount</t>
  </si>
  <si>
    <t>Total liabilities</t>
  </si>
  <si>
    <t>Stockholders’ equity (deficit)</t>
  </si>
  <si>
    <t>Preferred stock, $0.0001 par value, 15,000,000 shares authorized, none issued or outstanding</t>
  </si>
  <si>
    <t xml:space="preserve"> </t>
  </si>
  <si>
    <t>Common stock, $0.0001 par value, 200,000,000 shares authorized, 63,859,000 shares issued and outstanding as of March 31, 2016 (unaudited) and December 31, 2015</t>
  </si>
  <si>
    <t>Additional paid-in capital</t>
  </si>
  <si>
    <t>Common stock subscribed</t>
  </si>
  <si>
    <t>Accumulated deficit</t>
  </si>
  <si>
    <t>Total shareholders’ equity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search and development expense</t>
  </si>
  <si>
    <t>General and administrative expense</t>
  </si>
  <si>
    <t>Loss from operations</t>
  </si>
  <si>
    <t>Interest expense, net</t>
  </si>
  <si>
    <t>Net loss</t>
  </si>
  <si>
    <t>Net loss per share, basic and diluted</t>
  </si>
  <si>
    <t>Weighted average number of common shares outstanding, basic and diluted</t>
  </si>
  <si>
    <t>Condensed Consolidated Statements of Cash Flows (Unaudited) - USD ($)</t>
  </si>
  <si>
    <t>Operating activities:</t>
  </si>
  <si>
    <t>Adjustments to reconcile net loss to net cash used in operating activities:</t>
  </si>
  <si>
    <t>Depreciation and amortization</t>
  </si>
  <si>
    <t>Amortization of debt discount</t>
  </si>
  <si>
    <t>Share based compensation</t>
  </si>
  <si>
    <t>Effect of changes in operating assets and liabilities:</t>
  </si>
  <si>
    <t>Book overdraft</t>
  </si>
  <si>
    <t>Net cash used in operating activities</t>
  </si>
  <si>
    <t>Investing activities:</t>
  </si>
  <si>
    <t>Purchase of property and equipment</t>
  </si>
  <si>
    <t>Acquisition of Songstagram</t>
  </si>
  <si>
    <t>Net cash used in investing activities</t>
  </si>
  <si>
    <t>Financing activities:</t>
  </si>
  <si>
    <t>Proceeds from common stock subscriptions</t>
  </si>
  <si>
    <t>Proceeds from notes payable</t>
  </si>
  <si>
    <t>Proceeds from notes payable - related parties, net</t>
  </si>
  <si>
    <t>Net cash provided by financing activities</t>
  </si>
  <si>
    <t>Net change in cash</t>
  </si>
  <si>
    <t>Cash, beginning of period</t>
  </si>
  <si>
    <t>Cash, end of period</t>
  </si>
  <si>
    <t>Supplemental disclosures of cash flow information:</t>
  </si>
  <si>
    <t>Cash paid for interest expense</t>
  </si>
  <si>
    <t>Cash paid for income taxes</t>
  </si>
  <si>
    <t>Supplemental disclosure of non-cash investing and financing transactions:</t>
  </si>
  <si>
    <t>Note payable issued as payment for professional fees</t>
  </si>
  <si>
    <t>Conversion of note receivable for the acquisition of Songstagram</t>
  </si>
  <si>
    <t>Common stock issuable in connection with settlement agreement</t>
  </si>
  <si>
    <t>Issuance of common stock in connection with settlement agreements</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7, 2014, bBooth, Inc. changed the name of its operating company
to bBooth (USA), Inc. (bBooth). The operations of CMG and bBooth are collectively referred to as the Company. On October 16, 2014, the Company completed
a Share Exchange Agreement with Global System Designs, Inc. (GSD). The Share Exchange Agreement has been treated
as a reverse merger transaction, with the Company as the acquirer for accounting purposes. Consequently, the assets and liabilities
and the historical operations that are reflected in these financial statements for periods ended prior to the closing of the Share
Exchange Agreement are those of bBooth. In connection with the closing of the
Share Exchange Agreement, GSD changed its name to bBooth, Inc. Nature of Business The Company was engaged primarily in
the manufacture and operation of Internet connected, broadcast-quality portable recording studios, branded and marketed as bBooth,
which were integrated into a social media, messaging, gaming, music streaming and video sharing app. The bBooth portable television
studios were deployed to shopping malls and other high-traffic venues in the United States. The Companys business has evolved
from one based primarily on our mall-based bBooth kiosks and mobile apps, narrowly focused on talent discovery, to a cloud-based,
enterprise level platform, tentatively branded as NOTIFI, developed to address a much larger target market that includes corporate
users, consumer brands, and media companies, among others, seeking large scale internal and external messaging and communications
capabilities. The NOTIFI platform is a fully integrated mobile, desktop, and web-based application, with robust back-end administration
and data collection capabilities, designed to provide small, medium and large-scale enterprise users, among others, with the ability
to send, receive and manage enhanced, media-rich, highly-engaging messaging for both internal and external communications, as well
as for interactive online training and teaching applications.</t>
  </si>
  <si>
    <t>Summary of Significant Accounting Policies</t>
  </si>
  <si>
    <t>2. SUMMARY OF SIGNIFICANT ACCOUNTING POLICIES Basis of Presentation The accompanying condensed consolidated
balance sheet as of December 31, 2015, which has been derived from the Companys audited financial statements as of that
date, and the unaudited condensed consolidated financial information of the Company as of March 31, 2016 and for the three months
ended March 31, 2016 and 2015,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6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the Companys audited financial statements and accompanying notes included in the Companys Annual Report on Form 10-K
for the year ended December 31, 2015, as filed with the SEC on March 30, 2016. Principles of Consolidation The condensed consolidated financial
statements include the accounts of bBooth, Inc. and Songstagram, Inc. (Songstagram). All significant intercompany
transactions have been eliminated in consolidation. Going Concern The Company has incurred operating losses
since inception and has negative cash flows from operations. It also has an accumulated deficit of $17,696,575 (unaudited) as of
March 31, 2016.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 Cash and Cash Equivalents The Company considers all highly liquid
holdings with maturities of three months or less at the time of purchase to be cash equivalents.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three months ended March 31, 2016 or 2015.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March 31, 2016 and December 31, 2015, the Company has not established a liability
for uncertain tax positions. 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There were no options or warrants issued during the three months ended March
31, 2016. Assumptions used in the Black-Scholes model to value options and warrants issued during the three months ended March
31, 2015 are as follows.
Three Months
Ended
March 31, 2015
Expected life in years 3
Stock price volatility 81.80 %
Risk free interest rate 0.95 %
Expected dividends NA Research and Development Costs 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March 31, 2016, the Company had a total
of 6,500,694 options and 10,967,879 warrants outstanding, which were excluded from the computation of net loss per share because
they are anti-dilutive. As of March 31, 2015, the Company had total options and warrants of 7,108,000 which were excluded from
the computation of net loss per share because they are anti-dilutive. Fair Value of Financial Instruments The Companys financial instruments
include cash and notes payable. The principal balance of the notes payable approximates fair value because the current interest
rates and terms offered to the Company for similar debt are substantially the same. Recent Accounting Pronouncements There are no recently issued accounting
pronouncements that the Company has yet to adopt that are expected to have a material effect on its financial position, results
of operations, or cash flows.</t>
  </si>
  <si>
    <t>Property and Equipment</t>
  </si>
  <si>
    <t>Property, Plant and Equipment [Abstract]</t>
  </si>
  <si>
    <t>3. PROPERTY AND EQUIPMENT Property and equipment consisted of
the following as of March 31, 2016 and March 31, 2015.
March 31, 2016 December 31, 2015
(Unaudited)
Furniture and fixtures $ 56,890 $ 56,890
Office equipment 48,175 48,175
105,065 105,065
Less: accumulated depreciation (40,018 ) (34,192 )
$ 65,047 $ 70,873 Depreciation expense amounted to $5,826
(unaudited) and $7,667 (unaudited) for the three months ended March 31, 2016 and 2015, respectively.</t>
  </si>
  <si>
    <t>Notes Payable</t>
  </si>
  <si>
    <t>Debt Disclosure [Abstract]</t>
  </si>
  <si>
    <t xml:space="preserve">4. NOTES PAYABLE On September 30, 2014, the Company entered
into a Demand Promissory Note with a third party lender for total borrowings of $100,000. The outstanding principal is due on demand,
along with an additional interest fee of $5,000. The balance of the Demand Promissory Note as of March 31, 2016 (unaudited) and
December 31, 2015 amounted to $100,000 at each date. On February 26, 2015, the Company entered
into an unsecured loan agreement with a third party lender in the principal amount of $200,000. The loan bears interest at the
rate of 12% per annum and is due on demand. The outstanding balance of the loan as of March 31, 2016 (unaudited) and December 31,2015
amounted to $200,000 at each date. On March 21, 2015, the Company entered
into an agreement with DelMorgan Group LLC (DelMorgan), pursuant to which DelMorgan agreed to act as the Companys
exclusive financial advisor. In connection with the agreement, the Company paid DelMorgan $125,000, which was advanced by a third
party lender in exchange for an unsecured note payable issued by the Company bearing interest at the rate of 12% per annum payable
monthly beginning on April 20, 2015. The note payable is due on the earlier of March 20, 2017, or upon completion of a private
placement transaction, as defined in the agreement. The Company expects this transaction to take place in the next twelve months.
As a result, the $125,000 note payable has been classified as a current liability as of March 31, 2016 and December 31, 2015 in
the accompanying condensed consolidated balance sheets. On April 2, 2015, the Company entered
into a loan agreement with a third party lender in the principal amount of $200,000. The loan bears interest at the rate of 12%
per annum and is due on demand. On April 15, 2015, the Company entered
into a loan agreement with a third party lender in the principal amount of $50,000. The loan bears interest at the rate of 12%
per annum and is due on demand. On April 30, 2015, the Company entered
into a loan agreement with a third party lender in the principal amount of $50,000. The loan bears interest at the rate of 12%
per annum and is due on demand. Total notes payable outstanding as of
March 31, 2016 and December 31, 2015 amounted to $725,000. All outstanding amounts are either due on demand, or expected to become
due in the next 12 months, and have therefore all been classified as current liabilities. In April 2016, the Company refinanced
a portion of the outstanding principal and accrued interest from these notes payables totaling $680,268 (see Note 9). </t>
  </si>
  <si>
    <t>Notes Payable - Related Parties</t>
  </si>
  <si>
    <t xml:space="preserve">5. NOTES PAYABLE  RELATED PARTIES On various dates during the year ended
December 31, 2015, Rory Cutaia, the Companys majority shareholder and Chief Executive Officer, loaned the Company total
principal amounts of $1,203,242. The loans were unsecured and all due on demand, bearing interest at 12% per annum. On December 1, 2015, the Company entered
into a Secured Convertible Note agreement with Mr. Cutaia whereby all outstanding principal and accrued interest due to Mr. Cutaia
from previous loans amounting to an aggregate total of $1,248,883 was consolidated under the note payable agreement, bearing interest
at 12% per annum, due in full on April 1, 2017.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During December 2015, Mr. Cutaia loaned the Company an additional $200,000, which is also due on April 1, 2017 and earns
interest at 12% per annum under the terms of the agreement. During the three months ended March 31, 2016, Mr. Cutaia loaned the
Company an additional $82,446 under the same terms. On December 1, 2015, the Company entered
into an Unsecured Convertible Note with Mr. Cutaia in the amount of $189,000, bearing interest at 12% per annum, representing a
portion of Mr. Cutaias unpaid salary for 2015. The note extends the payment terms of Mr. Cutaias accrued salary from
on-demand to due in full on April 1, 2017. The outstanding principal and accrued interest may be converted at Mr. Cutaias
discretion into shares of common stock at a conversion rate of $0.07. On December 1, 2015, the Company entered
into an Unsecured Note agreement with a consulting firm owned by Michael Psomas, a member of the Companys Board of Directors,
in the amount of $111,901 representing unpaid fees earned for consulting services previously rendered but unpaid as of November
30, 2015. The outstanding amounts bear interest at 12% per annum, and are due in full on April 1, 2017. On December 1, 2015, the Company granted
8,920,593 warrants to Mr. Cutaia and 799,286 warrants to Mr. Psomas as consideration for agreeing to extend the payment terms of
their respective note payable balances to a maturity date of April 1, 2017. The warrants are immediately vested and have an exercise
price of $0.07 and expire on November 30, 2018. The warrants have been valued using the Black-Scholes valuation model and have
an aggregate value of $424,758. The value has been recorded as a discount to the outstanding notes payable - related parties on
the accompanying consolidated balance sheet, and is being amortized into interest expense over the extended maturity periods of
April 1, 2017. During the three months ended March 31, 2016, the Company recorded amortization of $79,370 of the discount into
interest expense. The remaining discount balance as of March 31, 2016 amounted to $319,222. The following is a summary of the outstanding
note payable balances due to related parties.
March 31, 2016 December 31, 2015
(Unaudited)
Notes payable - related parties, oustanding principal $ 1,832,230 $ 1,749,784
Discount on notes payable - related parties (319,222 ) (398,593 )
Notes payable - related parties, net 1,513,008 1,351,191 </t>
  </si>
  <si>
    <t>Acquisition of Assets of Songstagram, Inc.</t>
  </si>
  <si>
    <t>Business Combinations [Abstract]</t>
  </si>
  <si>
    <t>6. ACQUISITION OF ASSETS OF SONGSTAGRAM, INC. On December 11, 2014, Songstagram and
Rocky Wright (Wright) issued secured promissory notes (collectively, the Promissory Notes) in connection
with advances that the Company made to Songstagram and Wright. The advances were made by the Company in connection with ongoing
negotiations for a possible acquisition of Songstagram or its assets by the Company. Pursuant to the Promissory Notes, Songstagram
promised to pay the Company the principal sum of $475,000, together with interest at a rate equal to 8% per annum, and Wright promised
to pay the Company the principal sum of $386,435, together with interest at a rate equal to 8% per annum. All unpaid principal,
which totaled an aggregate of $861,435, together with any then unpaid and accrued interest and other amounts payable under the
Promissory Notes, were to be due and payable on the earlier of (i) the Companys demand for payment; or (ii) when, upon or
after the occurrence of an event of default, the Company declared such amounts due and payable or such amounts were made automatically
due and payable under the terms of the Promissory Notes. During any period in which an event of default had occurred and was continuing,
Songstagram and Wright, as applicable, were to pay interest on the unpaid principal balance at a rate of 13% per annum. The full
amounts due under the Promissory Notes were secured by all of Songstagrams assets and all of Wrights assets related
to Songstagram, as applicable, in accordance with security agreements dated December 11, 2014, as described below. In connection with the Promissory Notes,
the Company entered into security agreements (collectively, the Security Agreements) with each of Songstagram and
Wright dated December 11, 2014. Pursuant to the Security Agreements, Songstagram and Wright, as applicable, agreed to, among other
things; (i) pay all secured obligations when due; (ii) upon or following the occurrence of an event of default, pay all of the
Companys costs and expenses, including reasonable attorneys fees, incurred by the Company in the perfection, preservation,
realization, enforcement and exercise of the Companys rights, powers and remedies under the Security Agreements; and (iii)
execute and deliver such documents as the Company deems necessary to create, perfect and continue the security interests. Effective January 20, 2015, the Company
entered into an acquisition agreement (the Acquisition Agreement) with Songstagram and Wright, pursuant to which
the Company acquired from Wright all assets and intellectual property that Wright owned related to, or used in connection with:
(i) the business of Songstagram, (ii) the assets owned and/or used by Songstagram, (iii) the Songstagram software application,
(iv) the business and assets of Qubeey Inc. (Qubeey), and (v) all software applications of Qubeey, in consideration
of the forgiveness of all principal and interest owing by Mr. Wright to the Company under the promissory note issued by Wright
to the Company on December 11, 2014. In connection with the Acquisition Agreement, the Company also paid an additional $43,900
to Wright in January 2015. In connection with the Acquisition Agreement
and the Companys prior demand for the repayment of all monies outstanding under the Promissory Note issued by Songstagram
to the Company on December 11, 2014, as Songstagram was unable to repay such monies, Songstagram consented to the enforcement of
the security granted under the Security Agreement with Songstagram by way of a strict foreclosure. In accordance with the terms
of the Acquisition Agreement, and as further provided for in a surrender of collateral, consent to strict foreclosure and release
agreement dated January 20, 2015 (the Surrender of Collateral, Consent to Strict Foreclosure and Release Agreement)
between the Company and Songstagram, Songstagram agreed to turn over all collateral pledged under the Security Agreement and consented
to the Company retaining such collateral in satisfaction of the indebtedness due under the Promissory Note issued by Songstagram
to the Company. The total consideration paid by the
Company for the acquisition of Songstagram amounted to $1,435,335. Assets acquired and liabilities assumed were recorded at their
estimated fair values as of the acquisition date. The preliminary purchase price allocation
was allocated as follows:
Recognized amounts of identifiable assets acquired and liabilities assumed, at fair value
Intangible assets $ 1,435,335
$ 1,435,335 Intangible assets acquired represented
software applications which had an estimated useful life of 3 years. During 2015, the Company performed an impairment analysis
of this asset and determined there were no reliable predictors of future cash flows to support the value recorded for this asset.
Accordingly, the Company concluded that impairment of this asset was appropriate and recorded an impairment charge of $1,104,327,
representing the remaining book value of the intangible asset. The remaining balance of the intangible asset amounted to $0 as
of March 31, 2016 and December 31, 2015. Amortization expense for intangible
assets amounted to $0 and $84,085 for the three months ended March 31, 2016 and 2015, respectively.</t>
  </si>
  <si>
    <t>Equity Transactions</t>
  </si>
  <si>
    <t>Equity [Abstract]</t>
  </si>
  <si>
    <t xml:space="preserve">7. EQUITY TRANSACTIONS Common Stock During the three months ended March
31, 2015, the Company entered into a settlement and release agreement with two previous shareholders of Songstagram, pursuant to
which the Company agreed to issue a total of 820,000 shares of common stock valued at $410,000 to the previous shareholders in
full settlement and release of claims they had on certain assets acquired from Songstagram. During the three months ended March
31, 2016, the Company received $132,480 in subscriptions for the issuance of shares of common stock at a price of $0.045 per share.
The shares were issued in connection with a private placement completed on April 4, 2016 (see Note 9). On January 28, 2016, the Company entered
into stock repurchase agreements with three former employees and consultants to acquire an aggregate total of 9,011,324 shares
of the Companys common stock. Pursuant to the terms of the agreements, the Company has the right to purchase the shares
at a price of $0.02 per share on or before April 15, 2016. The Company has not repurchased any shares as of March 31, 2016. Stock Options Effective October 16, 2014, the Company
adopted the 2014 Stock Option Plan (the Plan) under the administration of the board of directors to retain the services
of valued key employees and consultants of the Company. On November 21, 2014, the Company entered
into an executive employment agreement with Rory Cutaia, the Companys Chief Executive Officer, pursuant to which the Company
(i) issued Mr. Cutaia 800,000 stock options, each exercisable into one share of the Companys common stock at a price of
$0.50 per share, 400,000 of which vested immediately and 400,000 which will vest one year from the execution date, on November
21, 2015 and (ii) agreed to issue Mr. Cutaia 250,000 stock options on each anniversary of the execution date. A summary of option activity for the
three months ended March 31, 2016 is presented below.
Weighted-
Weighted- Average
Average Remaining Aggregate
Exercise Contractual Intrinsic
Options Price Life (Years) Value
Outstanding at December 31, 2015 7,656,250 $ 0.66 4.03 $ -
Granted - -
Forfeited (1,155,556 ) 0.92
Exercised - -
Outstanding at March 31, 2016 (unaudited) 6,500,694 $ 0.61 3.75 $ -
Vested and expected to vest at March 31, 2016 (unaudited) 4,420,472 $ 0.61 3.75 $ -
Exercisable at March 31, 2016 (unaudited) 3,846,944 $ 0.56 3.69 $ - The total expense recognized relating
to stock options for the three months ended March 31, 2016 and 2015 amounted to $92,673 and $64,496, respectively. There were no
new options issued during the three months ended March 31 2016. As of March 31, 2016, total unrecognized stock-based compensation
expense was $819,816, which is expected to be recognized as an operating expense through July 2020. The following table summarizes information
about stock options outstanding and exercisable at March 31, 2016.
Options Outstanding Options Exercisable
Weighted Weighted Weighted
Average Average Average
Exercise Number Remaining Exercise Number Exercise
Price of Shares Life (Years) Price of Shares Price
$ 0.50 5,600,694 3.65 $ 0.50 3,546,944 $ 0.50
1.30 900,000 4.31 1.30 300,000 1.30
6,500,694 3,846,944 Warrants On November 12, 2014, the Company granted
warrants to a consultant to purchase 600,000 shares of common stock at an exercise price of $0.50 per share. The warrants expire
on November 12, 2019 and were fully vested on the grant date. On March 21, 2015, in connection with
the DelMorgan agreement (see note 4), the Company issued 48,000 warrants, each exercisable into one share of common stock at an
exercise price of $0.10 per share. The warrants were fully vested on the date of the grant and expire on March 20, 2018. The warrants
have been valued using the Black-Scholes pricing model as of the contract date. The total value of $20,114 has been recorded as
a component of prepaid expenses and other current assets in the accompanying condensed consolidated balance sheet and is being
amortized over the life of the agreement. On October 30, 2015, the Company granted
warrants to a consultant to purchase 600,000 shares of common stock at an exercise price of $0.50 per share. The warrants expire
on October 30, 2020 and were fully vested on the grant date. On December 1, 2015, the Company granted
9,719,879 warrants as consideration for the Companys Chief Executive Officer and a Board of Director member agreeing to
extend the payment terms of their respective note payable balances to a maturity date of April 1, 2017 (see Note 5). </t>
  </si>
  <si>
    <t>Commitments and Contingencies</t>
  </si>
  <si>
    <t>Commitments and Contingencies Disclosure [Abstract]</t>
  </si>
  <si>
    <t>8. COMMITMENTS AND CONTINGENCIES Operating Leases Until June 2015, the Company leased
office space in Hollywood, California under an operating lease which provided for monthly rent of $14,805 through July 31, 2015.
In June 2015, the Company moved its offices to a new location in West Hollywood, California under a new operating lease which provides
for monthly rent of $6,700 through June 25, 2016. The Company had total rent expense for the three months ended March 31, 2016
and 2015 of $20,100 and $49,650, respectively.</t>
  </si>
  <si>
    <t>Subsequent Events</t>
  </si>
  <si>
    <t>Subsequent Events [Abstract]</t>
  </si>
  <si>
    <t xml:space="preserve">9. SUBSEQUENT EVENTS On April 4, 2016, the Company sold,
pursuant to private placement subscription agreements, an aggregate of 5,722,222 shares of the Companys common stock, at
a price of $0.045 per share, for aggregate gross proceeds of $257,500. Effective April 4, 2016, the Company
issued 500,000 shares of common stock to James P. Geiskopf, a director of the Company, as compensation for services provided and
to be provided to the Company during 2016. Effective April 4, 2016, the Company
issued a secured convertible note to Rory J. Cutaia, the Chief Executive Officer and a director of the Company, in the amount of
$291,271, which represents additional sums that Mr. Cutaia advanced to the Company during the period from December 2015 through
March 2016, and is in addition to all pre-existing loans made by, and notes held by Mr. Cutaia. This is an adjustment to the the
amount reported in the Companys April 11, 2016 Form 8-K. This note bears interest at the rate of 12% per annum, compounded
annually. In consideration for Mr. Cutaias agreement to extend the repayment date to August 4, 2017, the Company granted
Mr. Cutaia the right to convert up to 30% of the amount of the such note into shares of the Companys common stock at $0.07
per share and issued 2,080,505 share purchase warrants, exercisable at $0.07 per share until April 4, 2019, which warrants represent
50% of the amount of such note. In connection with the issuance of this note, the Company entered into a security agreement whereby
the Company granted security over all of its assets as security for repayment of the note. Effective April 4, 2016, the Company
also issued an unsecured convertible note payable to Mr. Cutaia in the amount of $121,875, which represents the amount of accrued
but unpaid salary owed to Mr. Cutaia for the period from December 2015 through March 2016. In consideration for Mr. Cutaias
agreement to extend the payment date to August 4, 2017, the Company granted Mr. Cutaia the right to convert the amount of the note
into shares of common stock at $0.07 per share. This note bears interest at the rate of 12% per annum, compounded annually. Effective April 4, 2016, the Company
also issued an unsecured convertible note payable to Oceanside Strategies, Inc. (Oceanside) in the amount of $680,268.
This note supersedes, replaces and consolidates all the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our common stock at
$0.07 per share and issued 2,429,530 share purchase warrants, exercisable at $0.07 per share until April 4, 2019, which warrants
represent 25% of the amount of such note. Effective May 1, 2016, the Company changed
the vesting date of January 21, 2017 to May 1, 2016 for 500,000 restricted shares of the Companys common stock previously
granted to James P. Geiskopf, a director of the Company, on July 21, 2015. On May 2, 2016, the Company granted
600,000 shares of common stock to both Dan Fleyshman and Branden Hampton as compensation for joining the Companys Advisory
Board. </t>
  </si>
  <si>
    <t>Summary of Significant Accounting Policies (Policies)</t>
  </si>
  <si>
    <t>Basis of Presentation</t>
  </si>
  <si>
    <t>Basis of Presentation The accompanying condensed consolidated
balance sheet as of December 31, 2015, which has been derived from the Companys audited financial statements as of that
date, and the unaudited condensed consolidated financial information of the Company as of March 31, 2016 and for the three months
ended March 31, 2016 and 2015,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6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the Companys audited financial statements and accompanying notes included in the Companys Annual Report on Form 10-K
for the year ended December 31, 2015, as filed with the SEC on March 30, 2016.</t>
  </si>
  <si>
    <t>Principles of Consolidation</t>
  </si>
  <si>
    <t>Principles of Consolidation The condensed consolidated financial
statements include the accounts of bBooth, Inc. and Songstagram, Inc. (Songstagram). All significant intercompany
transactions have been eliminated in consolidation.</t>
  </si>
  <si>
    <t>Going Concern</t>
  </si>
  <si>
    <t xml:space="preserve">Going Concern The Company has incurred operating losses
since inception and has negative cash flows from operations. It also has an accumulated deficit of $17,696,575 (unaudited) as of
March 31, 2016.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t>
  </si>
  <si>
    <t>Cash and Cash Equivalents</t>
  </si>
  <si>
    <t xml:space="preserve">Cash and Cash Equivalents The Company considers all highly liquid
holdings with maturities of three months or less at the time of purchase to be cash equivalents. </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three months ended March 31, 2016 or 2015.</t>
  </si>
  <si>
    <t>Income Taxes</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March 31, 2016 and December 31, 2015, the Company has not established a liability
for uncertain tax positions.</t>
  </si>
  <si>
    <t>Share Based Payment</t>
  </si>
  <si>
    <t xml:space="preserve">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There were no options or warrants issued during the three months ended March
31, 2016. Assumptions used in the Black-Scholes model to value options and warrants issued during the three months ended March
31, 2015 are as follows.
Three Months
Ended
March 31, 2015
Expected life in years 3
Stock price volatility 81.80 %
Risk free interest rate 0.95 %
Expected dividends NA </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bBooth recording studios and integrated
app. Research and development costs are expensed as incurred.</t>
  </si>
  <si>
    <t>Net Loss Per Share</t>
  </si>
  <si>
    <t xml:space="preserve">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March 31, 2016, the Company had a total
of 6,500,694 options and 10,967,879 warrants outstanding, which were excluded from the computation of net loss per share because
they are anti-dilutive. As of March 31, 2015, the Company had total options and warrants of 7,108,000 which were excluded from
the computation of net loss per share because they are anti-dilutive. </t>
  </si>
  <si>
    <t>Fair Value of Financial Instruments</t>
  </si>
  <si>
    <t>Fair Value of Financial Instruments The Companys financial instruments
include cash and notes payable. The principal balance of the notes payable approximates fair value because the current interest
rates and terms offered to the Company for similar debt are substantially the same.</t>
  </si>
  <si>
    <t>Recent Accounting Pronouncements</t>
  </si>
  <si>
    <t xml:space="preserve">Recent Accounting Pronouncements There are no recently issued accounting
pronouncements that the Company has yet to adopt that are expected to have a material effect on its financial position, results
of operations, or cash flows. </t>
  </si>
  <si>
    <t>Summary of Significant Accounting Policies (Tables)</t>
  </si>
  <si>
    <t>Schedule of Assumptions Used in Black-scholes Model to Warrants Issued</t>
  </si>
  <si>
    <t xml:space="preserve">The Company values stock options and
warrants using the Black-Scholes option pricing model. There were no options or warrants issued during the three months ended March
31, 2016. Assumptions used in the Black-Scholes model to value options and warrants issued during the three months ended March
31, 2015 are as follows.
Three Months
Ended
March 31, 2015
Expected life in years 3
Stock price volatility 81.80 %
Risk free interest rate 0.95 %
Expected dividends NA </t>
  </si>
  <si>
    <t>Property and Equipment (Tables)</t>
  </si>
  <si>
    <t>Schedule of Property and Equipment</t>
  </si>
  <si>
    <t xml:space="preserve">Property and equipment consisted of
the following as of March 31, 2016 and March 31, 2015.
March 31, 2016 December 31, 2015
(Unaudited)
Furniture and fixtures $ 56,890 $ 56,890
Office equipment 48,175 48,175
105,065 105,065
Less: accumulated depreciation (40,018 ) (34,192 )
$ 65,047 $ 70,873 </t>
  </si>
  <si>
    <t>Notes Payable - Related Parties (Tables)</t>
  </si>
  <si>
    <t>Schedule of Notes Payable to Related Parties</t>
  </si>
  <si>
    <t xml:space="preserve">The following is a summary of the outstanding
note payable balances due to related parties.
March 31, 2016 December 31, 2015
(Unaudited)
Notes payable - related parties, oustanding principal $ 1,832,230 $ 1,749,784
Discount on notes payable - related parties (319,222 ) (398,593 )
Notes payable - related parties, net 1,513,008 1,351,191 </t>
  </si>
  <si>
    <t>Acquisition of Assets of Songstagram, Inc. (Tables)</t>
  </si>
  <si>
    <t>Schedule of Preliminary Purchase Price Allocation</t>
  </si>
  <si>
    <t xml:space="preserve">The preliminary purchase price allocation
was allocated as follows:
Recognized amounts of identifiable assets acquired and liabilities assumed, at fair value
Intangible assets $ 1,435,335
$ 1,435,335 </t>
  </si>
  <si>
    <t>Equity Transactions (Tables)</t>
  </si>
  <si>
    <t>Schedule of Option Activity</t>
  </si>
  <si>
    <t xml:space="preserve">A summary of option activity for the
three months ended March 31, 2016 is presented below.
Weighted-
Weighted- Average
Average Remaining Aggregate
Exercise Contractual Intrinsic
Options Price Life (Years) Value
Outstanding at December 31, 2015 7,656,250 $ 0.66 4.03 $ -
Granted - -
Forfeited (1,155,556 ) 0.92
Exercised - -
Outstanding at March 31, 2016 (unaudited) 6,500,694 $ 0.61 3.75 $ -
Vested and expected to vest at March 31, 2016 (unaudited) 4,420,472 $ 0.61 3.75 $ -
Exercisable at March 31, 2016 (unaudited) 3,846,944 $ 0.56 3.69 $ - </t>
  </si>
  <si>
    <t>Schedule of Stock Options Outstanding and Exercisable</t>
  </si>
  <si>
    <t xml:space="preserve">The following table summarizes information
about stock options outstanding and exercisable at March 31, 2016.
Options Outstanding Options Exercisable
Weighted Weighted Weighted
Average Average Average
Exercise Number Remaining Exercise Number Exercise
Price of Shares Life (Years) Price of Shares Price
$ 0.50 5,600,694 3.65 $ 0.50 3,546,944 $ 0.50
1.30 900,000 4.31 1.30 300,000 1.30
6,500,694 3,846,944 </t>
  </si>
  <si>
    <t>Summary of Significant Accounting Policies (Details Narrative) - USD ($)</t>
  </si>
  <si>
    <t>Property and equipment, depreciation method</t>
  </si>
  <si>
    <t>Straight-line basis</t>
  </si>
  <si>
    <t>Property and equipment estimated useful life</t>
  </si>
  <si>
    <t>5 years</t>
  </si>
  <si>
    <t>Impairement assets</t>
  </si>
  <si>
    <t>Number of options and warrants excluded from computation of net loss per share</t>
  </si>
  <si>
    <t>Options [Member]</t>
  </si>
  <si>
    <t>Warrants [Member]</t>
  </si>
  <si>
    <t>Summary of Significant Accounting Policies - Schedule of Assumptions Used in Black-scholes Model to Warrants Issued (Details)</t>
  </si>
  <si>
    <t>Expected life in years</t>
  </si>
  <si>
    <t>3 years</t>
  </si>
  <si>
    <t>Stock price volatility</t>
  </si>
  <si>
    <t>81.80%</t>
  </si>
  <si>
    <t>Risk free interest rate</t>
  </si>
  <si>
    <t>0.95%</t>
  </si>
  <si>
    <t>Expected dividends</t>
  </si>
  <si>
    <t>0.00%</t>
  </si>
  <si>
    <t>Property and Equipment (Detail Narrative) - USD ($)</t>
  </si>
  <si>
    <t>Depreciation expense</t>
  </si>
  <si>
    <t>Property and Equipment - Schedule of Property and Equipment (Details) - USD ($)</t>
  </si>
  <si>
    <t>Property, Plant and Equipment [Line Items]</t>
  </si>
  <si>
    <t>Property and equipment, gross</t>
  </si>
  <si>
    <t>Less: accumulated depreciation</t>
  </si>
  <si>
    <t>Furniture and Fixtures [Member]</t>
  </si>
  <si>
    <t>Office Equipment [Member]</t>
  </si>
  <si>
    <t>Notes Payable (Details Narrative) - USD ($)</t>
  </si>
  <si>
    <t>Sep. 30, 2014</t>
  </si>
  <si>
    <t>Mar. 21, 2015</t>
  </si>
  <si>
    <t>Apr. 30, 2016</t>
  </si>
  <si>
    <t>Apr. 30, 2015</t>
  </si>
  <si>
    <t>Apr. 15, 2015</t>
  </si>
  <si>
    <t>Apr. 02, 2015</t>
  </si>
  <si>
    <t>Feb. 26, 2015</t>
  </si>
  <si>
    <t>Debt Instrument [Line Items]</t>
  </si>
  <si>
    <t>Demand promissory note borrowing</t>
  </si>
  <si>
    <t>Note payable classified as current liability</t>
  </si>
  <si>
    <t>Principal amount of loan</t>
  </si>
  <si>
    <t>Third Party Lender [Member]</t>
  </si>
  <si>
    <t>Additional interest fee</t>
  </si>
  <si>
    <t>DelMorgan Group LLC [Member]</t>
  </si>
  <si>
    <t>Interest rate</t>
  </si>
  <si>
    <t>12.00%</t>
  </si>
  <si>
    <t>Paid in advance</t>
  </si>
  <si>
    <t>Note payable due date</t>
  </si>
  <si>
    <t>Mar. 20,
		2017</t>
  </si>
  <si>
    <t>Loan Agreement [Member] | Third Party Lender [Member]</t>
  </si>
  <si>
    <t>Outstanding Balance of the Loan</t>
  </si>
  <si>
    <t>Notes Payable - Related Parties (Details Narrative) - USD ($)</t>
  </si>
  <si>
    <t>Dec. 01, 2015</t>
  </si>
  <si>
    <t>Debt conversion amount</t>
  </si>
  <si>
    <t>Additional borrowing</t>
  </si>
  <si>
    <t>Amortization of discount</t>
  </si>
  <si>
    <t>Remaining discount balance</t>
  </si>
  <si>
    <t>Rory Cutaia [Member]</t>
  </si>
  <si>
    <t>Apr. 1,
		2017</t>
  </si>
  <si>
    <t>Debt conversion price per share</t>
  </si>
  <si>
    <t>Number of warrants granted for consideration of extend the payment terms of note payables</t>
  </si>
  <si>
    <t>Warrants expiration date</t>
  </si>
  <si>
    <t>Nov. 30,
		2018</t>
  </si>
  <si>
    <t>Fair value of warrants</t>
  </si>
  <si>
    <t>Rory Cutaia [Member] | Secured Convertible Note Agreement [Member]</t>
  </si>
  <si>
    <t>Mr. Cutaia [Member]</t>
  </si>
  <si>
    <t>Michael Psomas [Member]</t>
  </si>
  <si>
    <t>Warrants exercise price per share</t>
  </si>
  <si>
    <t>Michael Psomas [Member] | Unsecured Note Agreement [Member]</t>
  </si>
  <si>
    <t>unpaid fees earned</t>
  </si>
  <si>
    <t>Notes Payable - Related Parties - Schedule of Notes Payable to Related Parties (Details) - USD ($)</t>
  </si>
  <si>
    <t>Notes payable - related parties, outstanding principal</t>
  </si>
  <si>
    <t>Discount on notes payable - related parties</t>
  </si>
  <si>
    <t>Notes payable - related parties, net</t>
  </si>
  <si>
    <t>Acquisition of Assets of Songstagram, Inc. (Details Narrative) - USD ($)</t>
  </si>
  <si>
    <t>Dec. 11, 2014</t>
  </si>
  <si>
    <t>Jan. 31, 2015</t>
  </si>
  <si>
    <t>Business Acquisition [Line Items]</t>
  </si>
  <si>
    <t>Principal sum of secured promissory notes</t>
  </si>
  <si>
    <t>Note receivable</t>
  </si>
  <si>
    <t>Interest rate on default</t>
  </si>
  <si>
    <t>13.00%</t>
  </si>
  <si>
    <t>Amount paid to Mr. Wright related to acquisition of Songstagram</t>
  </si>
  <si>
    <t>Intangible assets estimated useful life</t>
  </si>
  <si>
    <t>Amortization expense for intangible assets</t>
  </si>
  <si>
    <t>Impairment Charge on Reclassified Assets</t>
  </si>
  <si>
    <t>Intangible assets remaining balance</t>
  </si>
  <si>
    <t>Songstagram Inc [Member]</t>
  </si>
  <si>
    <t>Total consideration paid</t>
  </si>
  <si>
    <t>Rocky Wright [Member]</t>
  </si>
  <si>
    <t>Promissory Notes [Member] | Songstagram Inc [Member]</t>
  </si>
  <si>
    <t>Interest rate of secured promissory notes</t>
  </si>
  <si>
    <t>8.00%</t>
  </si>
  <si>
    <t>Promissory Notes [Member] | Rocky Wright [Member]</t>
  </si>
  <si>
    <t>Acquisition of Assets of Songstagram, Inc. - Schedule of Preliminary Purchase Price Allocation (Details)</t>
  </si>
  <si>
    <t>Mar. 31, 2016USD ($)</t>
  </si>
  <si>
    <t>Intangible assets</t>
  </si>
  <si>
    <t>Intangible assets, total</t>
  </si>
  <si>
    <t>Equity Transactions (Details Narrative) - USD ($)</t>
  </si>
  <si>
    <t>Jan. 28, 2016</t>
  </si>
  <si>
    <t>Oct. 30, 2015</t>
  </si>
  <si>
    <t>Nov. 21, 2014</t>
  </si>
  <si>
    <t>Nov. 12, 2014</t>
  </si>
  <si>
    <t>Subscriptions recevied</t>
  </si>
  <si>
    <t>Subscriptions for issuance per share price</t>
  </si>
  <si>
    <t>Exercise price of common stock granted</t>
  </si>
  <si>
    <t>Number of stock options granted</t>
  </si>
  <si>
    <t>Expense recognized relating to stock options</t>
  </si>
  <si>
    <t>Unrecognized stock based compensation expense</t>
  </si>
  <si>
    <t>Songstagram [Member]</t>
  </si>
  <si>
    <t>Number of common stock shares issued for settlement and release of claims on certain assets acquired</t>
  </si>
  <si>
    <t>Number of common stock issued for settlement and release of claims on certain assets acquired</t>
  </si>
  <si>
    <t>Employees [Member]</t>
  </si>
  <si>
    <t>Number of restricted common stock shares issued during the period</t>
  </si>
  <si>
    <t>Rory Cutaia [Member] | Executive Employment Agreement [Member]</t>
  </si>
  <si>
    <t>Number of stock options vested immediately</t>
  </si>
  <si>
    <t>Number of stock options expected to vest one year from execution date</t>
  </si>
  <si>
    <t>Number of stock options vested on each anniversary</t>
  </si>
  <si>
    <t>DelMorgan [Member]</t>
  </si>
  <si>
    <t>Warrants granted to purchase of common stock shares</t>
  </si>
  <si>
    <t>Warrant exercise price per share</t>
  </si>
  <si>
    <t>Warrants expire date</t>
  </si>
  <si>
    <t>Mar. 20,
		2018</t>
  </si>
  <si>
    <t>Consultant [Member]</t>
  </si>
  <si>
    <t>Oct. 30,
		2020</t>
  </si>
  <si>
    <t>Nov. 12,
		2019</t>
  </si>
  <si>
    <t>Chief Executive Officer and a Board of Director [Member]</t>
  </si>
  <si>
    <t>Equity Transactions - Schedule of Option Activity (Details) - USD ($)</t>
  </si>
  <si>
    <t>12 Months Ended</t>
  </si>
  <si>
    <t>Number of Options Options outstanding Beginning Balance</t>
  </si>
  <si>
    <t>Number of Options Granted</t>
  </si>
  <si>
    <t>Number of Options Forfeited</t>
  </si>
  <si>
    <t>Number of Options Exercised</t>
  </si>
  <si>
    <t>Number of Options Options outstanding Ending Balance</t>
  </si>
  <si>
    <t>Number of Options Vested and expected to vest</t>
  </si>
  <si>
    <t>Number of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Vested and expected to vest</t>
  </si>
  <si>
    <t>Weighted Average Exercise Price Exercisable</t>
  </si>
  <si>
    <t>Weighted Average Remaining Contractual Term Outstanding</t>
  </si>
  <si>
    <t>4 years 11 days</t>
  </si>
  <si>
    <t>3 years 9 months</t>
  </si>
  <si>
    <t>Weighted Average Remaining Contractual Term Vested and expected to vest</t>
  </si>
  <si>
    <t>Weighted Average Remaining Contractual Term Exercisable</t>
  </si>
  <si>
    <t>3 years 8 months 9 days</t>
  </si>
  <si>
    <t>Aggregate Intrinsic Value Outstanding Beginning Balance</t>
  </si>
  <si>
    <t>Aggregate Intrinsic Value Granted</t>
  </si>
  <si>
    <t>Aggregate Intrinsic Value Forfeited</t>
  </si>
  <si>
    <t>Aggregate Intrinsic Value Exercised</t>
  </si>
  <si>
    <t>Aggregate Intrinsic Value Outstanding Ending Balance</t>
  </si>
  <si>
    <t>Aggregate Intrinsic Value Vested and expected to vest</t>
  </si>
  <si>
    <t>Aggregate Intrinsic Value Exercisable</t>
  </si>
  <si>
    <t>Equity Transactions - Schedule of Stock Options Outstanding and Exercisable (Details) - $ / shares</t>
  </si>
  <si>
    <t>Options Outstanding Number of Shares</t>
  </si>
  <si>
    <t>Options Exercisable Number of Shares</t>
  </si>
  <si>
    <t>Exercise Price Range One [Member]</t>
  </si>
  <si>
    <t>Exercise Price</t>
  </si>
  <si>
    <t>Options Outstanding Weighted Average Remaining Life (Years)</t>
  </si>
  <si>
    <t>3 years 7 months 24 days</t>
  </si>
  <si>
    <t>Options Outstanding Weighted Average Exercise Price</t>
  </si>
  <si>
    <t>Options Exercisable Weighted Average Exercise Price</t>
  </si>
  <si>
    <t>Exercise Price Range Two [Member]</t>
  </si>
  <si>
    <t>4 years 3 months 22 days</t>
  </si>
  <si>
    <t>Commitments and Contingencies (Details Narrative) - USD ($)</t>
  </si>
  <si>
    <t>1 Months Ended</t>
  </si>
  <si>
    <t>2 Months Ended</t>
  </si>
  <si>
    <t>Jun. 30, 2015</t>
  </si>
  <si>
    <t>Jul. 31, 2015</t>
  </si>
  <si>
    <t>Rent expenses</t>
  </si>
  <si>
    <t>Hollywood [Member]</t>
  </si>
  <si>
    <t>Operating lease monthly rent</t>
  </si>
  <si>
    <t>West Hollywood [Member]</t>
  </si>
  <si>
    <t>Subsequent Events (Details Narrative) - USD ($)</t>
  </si>
  <si>
    <t>May. 02, 2016</t>
  </si>
  <si>
    <t>Apr. 04, 2016</t>
  </si>
  <si>
    <t>Shares issued price per share</t>
  </si>
  <si>
    <t>Subsequent Event [Member]</t>
  </si>
  <si>
    <t>Number of common stock shares repurchase during the period</t>
  </si>
  <si>
    <t>Gross proceeds</t>
  </si>
  <si>
    <t>Subsequent Event [Member] | Unsecured Convertible Note [Member] | Oceanside [Member]</t>
  </si>
  <si>
    <t>Secured convertible notes issued</t>
  </si>
  <si>
    <t>Notes interest rate</t>
  </si>
  <si>
    <t>Stock conversion percentage</t>
  </si>
  <si>
    <t>30.00%</t>
  </si>
  <si>
    <t>Subsequent Event [Member] | Unsecured Convertible Note [Member] | Oceanside [Member] | Warrants [Member]</t>
  </si>
  <si>
    <t>25.00%</t>
  </si>
  <si>
    <t>Subsequent Event [Member] | James P. Geiskopf [Member]</t>
  </si>
  <si>
    <t>Subsequent Event [Member] | Rory J. Cutaia [Member]</t>
  </si>
  <si>
    <t>Notes maturity date</t>
  </si>
  <si>
    <t>Aug. 4,
		2017</t>
  </si>
  <si>
    <t>Subsequent Event [Member] | Rory J. Cutaia [Member] | Warrants [Member]</t>
  </si>
  <si>
    <t>50.00%</t>
  </si>
  <si>
    <t>Warrants exercise price</t>
  </si>
  <si>
    <t>Subsequent Event [Member] | Mr. Cutaia [Member] | Unsecured Convertible Note [Member]</t>
  </si>
  <si>
    <t>Subsequent Event [Member] | Dan Fleyshman [Member]</t>
  </si>
  <si>
    <t>Subsequent Event [Member] | Branden Hampton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6661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71281222</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7</v>
      </c>
      <c t="s" r="B1" s="2">
        <v>1</v>
      </c>
    </row>
    <row spans="1:2" r="2">
      <c t="s" r="B2" s="2">
        <v>2</v>
      </c>
    </row>
    <row spans="1:2" r="3">
      <c t="s" r="A3" s="3">
        <v>105</v>
      </c>
    </row>
    <row spans="1:2" r="4">
      <c t="s" r="A4" s="4">
        <v>107</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21</v>
      </c>
      <c t="s" r="B1" s="2">
        <v>1</v>
      </c>
    </row>
    <row spans="1:2" r="2">
      <c t="s" r="B2" s="2">
        <v>2</v>
      </c>
    </row>
    <row spans="1:2" r="3">
      <c t="s" r="A3" s="3">
        <v>97</v>
      </c>
    </row>
    <row spans="1:2" r="4">
      <c t="s" r="A4" s="4">
        <v>122</v>
      </c>
      <c t="s" r="B4" s="4">
        <v>123</v>
      </c>
    </row>
    <row spans="1:2" r="5">
      <c t="s" r="A5" s="4">
        <v>124</v>
      </c>
      <c t="s" r="B5" s="4">
        <v>125</v>
      </c>
    </row>
    <row spans="1:2" r="6">
      <c t="s" r="A6" s="4">
        <v>126</v>
      </c>
      <c t="s" r="B6" s="4">
        <v>127</v>
      </c>
    </row>
    <row spans="1:2" r="7">
      <c t="s" r="A7" s="4">
        <v>128</v>
      </c>
      <c t="s" r="B7" s="4">
        <v>129</v>
      </c>
    </row>
    <row spans="1:2" r="8">
      <c t="s" r="A8" s="4">
        <v>130</v>
      </c>
      <c t="s" r="B8" s="4">
        <v>131</v>
      </c>
    </row>
    <row spans="1:2" r="9">
      <c t="s" r="A9" s="4">
        <v>101</v>
      </c>
      <c t="s" r="B9" s="4">
        <v>132</v>
      </c>
    </row>
    <row spans="1:2" r="10">
      <c t="s" r="A10" s="4">
        <v>133</v>
      </c>
      <c t="s" r="B10" s="4">
        <v>134</v>
      </c>
    </row>
    <row spans="1:2" r="11">
      <c t="s" r="A11" s="4">
        <v>135</v>
      </c>
      <c t="s" r="B11" s="4">
        <v>136</v>
      </c>
    </row>
    <row spans="1:2" r="12">
      <c t="s" r="A12" s="4">
        <v>137</v>
      </c>
      <c t="s" r="B12" s="4">
        <v>138</v>
      </c>
    </row>
    <row spans="1:2" r="13">
      <c t="s" r="A13" s="4">
        <v>139</v>
      </c>
      <c t="s" r="B13" s="4">
        <v>140</v>
      </c>
    </row>
    <row spans="1:2" r="14">
      <c t="s" r="A14" s="4">
        <v>141</v>
      </c>
      <c t="s" r="B14" s="4">
        <v>142</v>
      </c>
    </row>
    <row spans="1:2" r="15">
      <c t="s" r="A15" s="4">
        <v>143</v>
      </c>
      <c t="s" r="B15" s="4">
        <v>144</v>
      </c>
    </row>
    <row spans="1:2" r="16">
      <c t="s" r="A16" s="4">
        <v>145</v>
      </c>
      <c t="s" r="B16"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47</v>
      </c>
      <c t="s" r="B1" s="2">
        <v>1</v>
      </c>
    </row>
    <row spans="1:2" r="2">
      <c t="s" r="B2" s="2">
        <v>2</v>
      </c>
    </row>
    <row spans="1:2" r="3">
      <c t="s" r="A3" s="3">
        <v>97</v>
      </c>
    </row>
    <row spans="1:2" r="4">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0</v>
      </c>
      <c t="s" r="B1" s="2">
        <v>1</v>
      </c>
    </row>
    <row spans="1:2" r="2">
      <c t="s" r="B2" s="2">
        <v>2</v>
      </c>
    </row>
    <row spans="1:2" r="3">
      <c t="s" r="A3" s="3">
        <v>102</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3</v>
      </c>
      <c t="s" r="B1" s="2">
        <v>1</v>
      </c>
    </row>
    <row spans="1:2" r="2">
      <c t="s" r="B2" s="2">
        <v>2</v>
      </c>
    </row>
    <row spans="1:2" r="3">
      <c t="s" r="A3" s="3">
        <v>105</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6</v>
      </c>
      <c t="s" r="B1" s="2">
        <v>1</v>
      </c>
    </row>
    <row spans="1:2" r="2">
      <c t="s" r="B2" s="2">
        <v>2</v>
      </c>
    </row>
    <row spans="1:2" r="3">
      <c t="s" r="A3" s="3">
        <v>110</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1973</v>
      </c>
      <c t="n" r="C3" s="7">
        <v>103019</v>
      </c>
    </row>
    <row spans="1:3" r="4">
      <c t="s" r="A4" s="4">
        <v>28</v>
      </c>
      <c t="n" r="B4" s="6">
        <v>26876</v>
      </c>
      <c t="n" r="C4" s="6">
        <v>65922</v>
      </c>
    </row>
    <row spans="1:3" r="5">
      <c t="s" r="A5" s="4">
        <v>29</v>
      </c>
      <c t="n" r="B5" s="6">
        <v>68849</v>
      </c>
      <c t="n" r="C5" s="6">
        <v>168941</v>
      </c>
    </row>
    <row spans="1:3" r="6">
      <c t="s" r="A6" s="4">
        <v>30</v>
      </c>
      <c t="n" r="B6" s="6">
        <v>65047</v>
      </c>
      <c t="n" r="C6" s="6">
        <v>70873</v>
      </c>
    </row>
    <row spans="1:3" r="7">
      <c t="s" r="A7" s="4">
        <v>31</v>
      </c>
      <c t="n" r="B7" s="6">
        <v>133896</v>
      </c>
      <c t="n" r="C7" s="6">
        <v>239814</v>
      </c>
    </row>
    <row spans="1:3" r="8">
      <c t="s" r="A8" s="3">
        <v>32</v>
      </c>
    </row>
    <row spans="1:3" r="9">
      <c t="s" r="A9" s="4">
        <v>33</v>
      </c>
      <c t="n" r="B9" s="6">
        <v>635905</v>
      </c>
      <c t="n" r="C9" s="6">
        <v>506012</v>
      </c>
    </row>
    <row spans="1:3" r="10">
      <c t="s" r="A10" s="4">
        <v>34</v>
      </c>
      <c t="n" r="B10" s="6">
        <v>725000</v>
      </c>
      <c t="n" r="C10" s="6">
        <v>725000</v>
      </c>
    </row>
    <row spans="1:3" r="11">
      <c t="s" r="A11" s="4">
        <v>35</v>
      </c>
      <c t="n" r="B11" s="6">
        <v>1360905</v>
      </c>
      <c t="n" r="C11" s="6">
        <v>1231012</v>
      </c>
    </row>
    <row spans="1:3" r="12">
      <c t="s" r="A12" s="4">
        <v>36</v>
      </c>
      <c t="n" r="B12" s="6">
        <v>1513008</v>
      </c>
      <c t="n" r="C12" s="6">
        <v>1351192</v>
      </c>
    </row>
    <row spans="1:3" r="13">
      <c t="s" r="A13" s="4">
        <v>37</v>
      </c>
      <c t="n" r="B13" s="7">
        <v>2873913</v>
      </c>
      <c t="n" r="C13" s="7">
        <v>2582204</v>
      </c>
    </row>
    <row spans="1:3" r="14">
      <c t="s" r="A14" s="3">
        <v>38</v>
      </c>
    </row>
    <row spans="1:3" r="15">
      <c t="s" r="A15" s="4">
        <v>39</v>
      </c>
      <c t="s" r="B15" s="4">
        <v>40</v>
      </c>
      <c t="s" r="C15" s="4">
        <v>40</v>
      </c>
    </row>
    <row spans="1:3" r="16">
      <c t="s" r="A16" s="4">
        <v>41</v>
      </c>
      <c t="n" r="B16" s="7">
        <v>6386</v>
      </c>
      <c t="n" r="C16" s="7">
        <v>6386</v>
      </c>
    </row>
    <row spans="1:3" r="17">
      <c t="s" r="A17" s="4">
        <v>42</v>
      </c>
      <c t="n" r="B17" s="6">
        <v>14817692</v>
      </c>
      <c t="n" r="C17" s="7">
        <v>14650519</v>
      </c>
    </row>
    <row spans="1:3" r="18">
      <c t="s" r="A18" s="4">
        <v>43</v>
      </c>
      <c t="n" r="B18" s="6">
        <v>132480</v>
      </c>
      <c t="s" r="C18" s="4">
        <v>40</v>
      </c>
    </row>
    <row spans="1:3" r="19">
      <c t="s" r="A19" s="4">
        <v>44</v>
      </c>
      <c t="n" r="B19" s="6">
        <v>-17696575</v>
      </c>
      <c t="n" r="C19" s="7">
        <v>-16999295</v>
      </c>
    </row>
    <row spans="1:3" r="20">
      <c t="s" r="A20" s="4">
        <v>45</v>
      </c>
      <c t="n" r="B20" s="6">
        <v>-2740017</v>
      </c>
      <c t="n" r="C20" s="6">
        <v>-2342390</v>
      </c>
    </row>
    <row spans="1:3" r="21">
      <c t="s" r="A21" s="4">
        <v>46</v>
      </c>
      <c t="n" r="B21" s="7">
        <v>133896</v>
      </c>
      <c t="n" r="C21" s="7">
        <v>239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59</v>
      </c>
      <c t="s" r="B1" s="2">
        <v>1</v>
      </c>
    </row>
    <row spans="1:2" r="2">
      <c t="s" r="B2" s="2">
        <v>2</v>
      </c>
    </row>
    <row spans="1:2" r="3">
      <c t="s" r="A3" s="3">
        <v>113</v>
      </c>
    </row>
    <row spans="1:2" r="4">
      <c t="s" r="A4" s="4">
        <v>160</v>
      </c>
      <c t="s" r="B4" s="4">
        <v>161</v>
      </c>
    </row>
    <row spans="1:2" r="5">
      <c t="s" r="A5" s="4">
        <v>162</v>
      </c>
      <c t="s" r="B5"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20"/>
    <col customWidth="1" max="3" min="3" width="14"/>
    <col customWidth="1" max="4" min="4" width="14"/>
  </cols>
  <sheetData>
    <row spans="1:4" r="1">
      <c t="s" r="A1" s="1">
        <v>164</v>
      </c>
      <c t="s" r="B1" s="2">
        <v>1</v>
      </c>
    </row>
    <row spans="1:4" r="2">
      <c t="s" r="B2" s="2">
        <v>2</v>
      </c>
      <c t="s" r="C2" s="2">
        <v>58</v>
      </c>
      <c t="s" r="D2" s="2">
        <v>25</v>
      </c>
    </row>
    <row spans="1:4" r="3">
      <c t="s" r="A3" s="4">
        <v>44</v>
      </c>
      <c t="n" r="B3" s="7">
        <v>17696575</v>
      </c>
      <c t="n" r="D3" s="7">
        <v>16999295</v>
      </c>
    </row>
    <row spans="1:4" r="4">
      <c t="s" r="A4" s="4">
        <v>165</v>
      </c>
      <c t="s" r="B4" s="4">
        <v>166</v>
      </c>
    </row>
    <row spans="1:4" r="5">
      <c t="s" r="A5" s="4">
        <v>167</v>
      </c>
      <c t="s" r="B5" s="4">
        <v>168</v>
      </c>
    </row>
    <row spans="1:4" r="6">
      <c t="s" r="A6" s="4">
        <v>169</v>
      </c>
      <c t="n" r="B6" s="7">
        <v>0</v>
      </c>
      <c t="n" r="C6" s="7">
        <v>0</v>
      </c>
    </row>
    <row spans="1:4" r="7">
      <c t="s" r="A7" s="4">
        <v>170</v>
      </c>
      <c t="n" r="C7" s="6">
        <v>7108000</v>
      </c>
    </row>
    <row spans="1:4" r="8">
      <c t="s" r="A8" s="4">
        <v>171</v>
      </c>
    </row>
    <row spans="1:4" r="9">
      <c t="s" r="A9" s="4">
        <v>170</v>
      </c>
      <c t="n" r="B9" s="6">
        <v>6500694</v>
      </c>
    </row>
    <row spans="1:4" r="10">
      <c t="s" r="A10" s="4">
        <v>172</v>
      </c>
    </row>
    <row spans="1:4" r="11">
      <c t="s" r="A11" s="4">
        <v>170</v>
      </c>
      <c t="n" r="B11" s="6">
        <v>109678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173</v>
      </c>
      <c t="s" r="B1" s="2">
        <v>1</v>
      </c>
    </row>
    <row spans="1:2" r="2">
      <c t="s" r="B2" s="2">
        <v>58</v>
      </c>
    </row>
    <row spans="1:2" r="3">
      <c t="s" r="A3" s="3">
        <v>97</v>
      </c>
    </row>
    <row spans="1:2" r="4">
      <c t="s" r="A4" s="4">
        <v>174</v>
      </c>
      <c t="s" r="B4" s="4">
        <v>175</v>
      </c>
    </row>
    <row spans="1:2" r="5">
      <c t="s" r="A5" s="4">
        <v>176</v>
      </c>
      <c t="s" r="B5" s="4">
        <v>177</v>
      </c>
    </row>
    <row spans="1:2" r="6">
      <c t="s" r="A6" s="4">
        <v>178</v>
      </c>
      <c t="s" r="B6" s="4">
        <v>179</v>
      </c>
    </row>
    <row spans="1:2" r="7">
      <c t="s" r="A7" s="4">
        <v>180</v>
      </c>
      <c t="s" r="B7"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182</v>
      </c>
      <c t="s" r="B1" s="2">
        <v>1</v>
      </c>
    </row>
    <row spans="1:3" r="2">
      <c t="s" r="B2" s="2">
        <v>2</v>
      </c>
      <c t="s" r="C2" s="2">
        <v>58</v>
      </c>
    </row>
    <row spans="1:3" r="3">
      <c t="s" r="A3" s="3">
        <v>102</v>
      </c>
    </row>
    <row spans="1:3" r="4">
      <c t="s" r="A4" s="4">
        <v>183</v>
      </c>
      <c t="n" r="B4" s="7">
        <v>5826</v>
      </c>
      <c t="n" r="C4" s="7">
        <v>76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4</v>
      </c>
      <c t="s" r="B1" s="2">
        <v>2</v>
      </c>
      <c t="s" r="C1" s="2">
        <v>25</v>
      </c>
    </row>
    <row spans="1:3" r="2">
      <c t="s" r="A2" s="3">
        <v>185</v>
      </c>
    </row>
    <row spans="1:3" r="3">
      <c t="s" r="A3" s="4">
        <v>186</v>
      </c>
      <c t="n" r="B3" s="7">
        <v>105065</v>
      </c>
      <c t="n" r="C3" s="7">
        <v>105065</v>
      </c>
    </row>
    <row spans="1:3" r="4">
      <c t="s" r="A4" s="4">
        <v>187</v>
      </c>
      <c t="n" r="B4" s="6">
        <v>-40018</v>
      </c>
      <c t="n" r="C4" s="6">
        <v>-34192</v>
      </c>
    </row>
    <row spans="1:3" r="5">
      <c t="s" r="A5" s="4">
        <v>30</v>
      </c>
      <c t="n" r="B5" s="6">
        <v>65047</v>
      </c>
      <c t="n" r="C5" s="6">
        <v>70873</v>
      </c>
    </row>
    <row spans="1:3" r="6">
      <c t="s" r="A6" s="4">
        <v>188</v>
      </c>
    </row>
    <row spans="1:3" r="7">
      <c t="s" r="A7" s="3">
        <v>185</v>
      </c>
    </row>
    <row spans="1:3" r="8">
      <c t="s" r="A8" s="4">
        <v>186</v>
      </c>
      <c t="n" r="B8" s="6">
        <v>56890</v>
      </c>
      <c t="n" r="C8" s="6">
        <v>56890</v>
      </c>
    </row>
    <row spans="1:3" r="9">
      <c t="s" r="A9" s="4">
        <v>189</v>
      </c>
    </row>
    <row spans="1:3" r="10">
      <c t="s" r="A10" s="3">
        <v>185</v>
      </c>
    </row>
    <row spans="1:3" r="11">
      <c t="s" r="A11" s="4">
        <v>186</v>
      </c>
      <c t="n" r="B11" s="7">
        <v>48175</v>
      </c>
      <c t="n" r="C11" s="7">
        <v>481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4"/>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90</v>
      </c>
      <c t="s" r="B1" s="2">
        <v>191</v>
      </c>
      <c t="s" r="C1" s="2">
        <v>192</v>
      </c>
      <c t="s" r="D1" s="2">
        <v>2</v>
      </c>
      <c t="s" r="E1" s="2">
        <v>58</v>
      </c>
      <c t="s" r="F1" s="2">
        <v>193</v>
      </c>
      <c t="s" r="G1" s="2">
        <v>25</v>
      </c>
      <c t="s" r="H1" s="2">
        <v>194</v>
      </c>
      <c t="s" r="I1" s="2">
        <v>195</v>
      </c>
      <c t="s" r="J1" s="2">
        <v>196</v>
      </c>
      <c t="s" r="K1" s="2">
        <v>197</v>
      </c>
    </row>
    <row spans="1:11" r="2">
      <c t="s" r="A2" s="3">
        <v>198</v>
      </c>
    </row>
    <row spans="1:11" r="3">
      <c t="s" r="A3" s="4">
        <v>199</v>
      </c>
      <c t="s" r="D3" s="4">
        <v>40</v>
      </c>
      <c t="n" r="E3" s="7">
        <v>300000</v>
      </c>
    </row>
    <row spans="1:11" r="4">
      <c t="s" r="A4" s="4">
        <v>200</v>
      </c>
      <c t="n" r="D4" s="7">
        <v>725000</v>
      </c>
      <c t="n" r="G4" s="7">
        <v>725000</v>
      </c>
    </row>
    <row spans="1:11" r="5">
      <c t="s" r="A5" s="4">
        <v>201</v>
      </c>
      <c t="n" r="D5" s="6">
        <v>1832230</v>
      </c>
      <c t="n" r="F5" s="7">
        <v>680268</v>
      </c>
      <c t="n" r="G5" s="6">
        <v>1749784</v>
      </c>
    </row>
    <row spans="1:11" r="6">
      <c t="s" r="A6" s="4">
        <v>202</v>
      </c>
    </row>
    <row spans="1:11" r="7">
      <c t="s" r="A7" s="3">
        <v>198</v>
      </c>
    </row>
    <row spans="1:11" r="8">
      <c t="s" r="A8" s="4">
        <v>199</v>
      </c>
      <c t="n" r="B8" s="7">
        <v>100000</v>
      </c>
    </row>
    <row spans="1:11" r="9">
      <c t="s" r="A9" s="4">
        <v>203</v>
      </c>
      <c t="n" r="B9" s="7">
        <v>5000</v>
      </c>
    </row>
    <row spans="1:11" r="10">
      <c t="s" r="A10" s="4">
        <v>200</v>
      </c>
      <c t="n" r="D10" s="6">
        <v>100000</v>
      </c>
      <c t="n" r="G10" s="6">
        <v>100000</v>
      </c>
    </row>
    <row spans="1:11" r="11">
      <c t="s" r="A11" s="4">
        <v>204</v>
      </c>
    </row>
    <row spans="1:11" r="12">
      <c t="s" r="A12" s="3">
        <v>198</v>
      </c>
    </row>
    <row spans="1:11" r="13">
      <c t="s" r="A13" s="4">
        <v>200</v>
      </c>
      <c t="n" r="D13" s="6">
        <v>125000</v>
      </c>
      <c t="n" r="G13" s="6">
        <v>125000</v>
      </c>
    </row>
    <row spans="1:11" r="14">
      <c t="s" r="A14" s="4">
        <v>205</v>
      </c>
      <c t="s" r="C14" s="4">
        <v>206</v>
      </c>
    </row>
    <row spans="1:11" r="15">
      <c t="s" r="A15" s="4">
        <v>207</v>
      </c>
      <c t="n" r="C15" s="7">
        <v>125000</v>
      </c>
    </row>
    <row spans="1:11" r="16">
      <c t="s" r="A16" s="4">
        <v>208</v>
      </c>
      <c t="s" r="C16" s="4">
        <v>209</v>
      </c>
    </row>
    <row spans="1:11" r="17">
      <c t="s" r="A17" s="4">
        <v>210</v>
      </c>
    </row>
    <row spans="1:11" r="18">
      <c t="s" r="A18" s="3">
        <v>198</v>
      </c>
    </row>
    <row spans="1:11" r="19">
      <c t="s" r="A19" s="4">
        <v>201</v>
      </c>
      <c t="n" r="H19" s="7">
        <v>50000</v>
      </c>
      <c t="n" r="I19" s="7">
        <v>50000</v>
      </c>
      <c t="n" r="J19" s="7">
        <v>200000</v>
      </c>
      <c t="n" r="K19" s="7">
        <v>200000</v>
      </c>
    </row>
    <row spans="1:11" r="20">
      <c t="s" r="A20" s="4">
        <v>211</v>
      </c>
      <c t="n" r="D20" s="7">
        <v>200000</v>
      </c>
      <c t="n" r="G20" s="7">
        <v>200000</v>
      </c>
    </row>
    <row spans="1:11" r="21">
      <c t="s" r="A21" s="4">
        <v>205</v>
      </c>
      <c t="s" r="H21" s="4">
        <v>206</v>
      </c>
      <c t="s" r="I21" s="4">
        <v>206</v>
      </c>
      <c t="s" r="J21" s="4">
        <v>206</v>
      </c>
      <c t="s" r="K21" s="4">
        <v>2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212</v>
      </c>
      <c t="s" r="B1" s="2">
        <v>213</v>
      </c>
      <c t="s" r="C1" s="2">
        <v>2</v>
      </c>
      <c t="s" r="D1" s="2">
        <v>58</v>
      </c>
      <c t="s" r="E1" s="2">
        <v>193</v>
      </c>
      <c t="s" r="F1" s="2">
        <v>25</v>
      </c>
    </row>
    <row spans="1:6" r="2">
      <c t="s" r="A2" s="4">
        <v>201</v>
      </c>
      <c t="n" r="C2" s="7">
        <v>1832230</v>
      </c>
      <c t="n" r="E2" s="7">
        <v>680268</v>
      </c>
      <c t="n" r="F2" s="7">
        <v>1749784</v>
      </c>
    </row>
    <row spans="1:6" r="3">
      <c t="s" r="A3" s="4">
        <v>214</v>
      </c>
      <c t="s" r="C3" s="4">
        <v>40</v>
      </c>
    </row>
    <row spans="1:6" r="4">
      <c t="s" r="A4" s="4">
        <v>215</v>
      </c>
      <c t="s" r="C4" s="4">
        <v>40</v>
      </c>
      <c t="n" r="D4" s="7">
        <v>300000</v>
      </c>
    </row>
    <row spans="1:6" r="5">
      <c t="s" r="A5" s="4">
        <v>216</v>
      </c>
      <c t="n" r="C5" s="7">
        <v>79370</v>
      </c>
    </row>
    <row spans="1:6" r="6">
      <c t="s" r="A6" s="4">
        <v>217</v>
      </c>
      <c t="n" r="C6" s="6">
        <v>319222</v>
      </c>
    </row>
    <row spans="1:6" r="7">
      <c t="s" r="A7" s="4">
        <v>218</v>
      </c>
    </row>
    <row spans="1:6" r="8">
      <c t="s" r="A8" s="4">
        <v>201</v>
      </c>
      <c t="n" r="B8" s="7">
        <v>189000</v>
      </c>
      <c t="n" r="F8" s="7">
        <v>1203242</v>
      </c>
    </row>
    <row spans="1:6" r="9">
      <c t="s" r="A9" s="4">
        <v>205</v>
      </c>
      <c t="s" r="B9" s="4">
        <v>206</v>
      </c>
      <c t="s" r="F9" s="4">
        <v>206</v>
      </c>
    </row>
    <row spans="1:6" r="10">
      <c t="s" r="A10" s="4">
        <v>208</v>
      </c>
      <c t="s" r="B10" s="4">
        <v>219</v>
      </c>
    </row>
    <row spans="1:6" r="11">
      <c t="s" r="A11" s="4">
        <v>220</v>
      </c>
      <c t="n" r="B11" s="9">
        <v>0.07000000000000001</v>
      </c>
    </row>
    <row spans="1:6" r="12">
      <c t="s" r="A12" s="4">
        <v>221</v>
      </c>
      <c t="n" r="B12" s="6">
        <v>8920593</v>
      </c>
    </row>
    <row spans="1:6" r="13">
      <c t="s" r="A13" s="4">
        <v>222</v>
      </c>
      <c t="s" r="B13" s="4">
        <v>223</v>
      </c>
    </row>
    <row spans="1:6" r="14">
      <c t="s" r="A14" s="4">
        <v>224</v>
      </c>
      <c t="n" r="B14" s="7">
        <v>424758</v>
      </c>
    </row>
    <row spans="1:6" r="15">
      <c t="s" r="A15" s="4">
        <v>225</v>
      </c>
    </row>
    <row spans="1:6" r="16">
      <c t="s" r="A16" s="4">
        <v>201</v>
      </c>
      <c t="n" r="B16" s="7">
        <v>1248883</v>
      </c>
    </row>
    <row spans="1:6" r="17">
      <c t="s" r="A17" s="4">
        <v>205</v>
      </c>
      <c t="s" r="B17" s="4">
        <v>206</v>
      </c>
    </row>
    <row spans="1:6" r="18">
      <c t="s" r="A18" s="4">
        <v>208</v>
      </c>
      <c t="s" r="B18" s="4">
        <v>219</v>
      </c>
    </row>
    <row spans="1:6" r="19">
      <c t="s" r="A19" s="4">
        <v>214</v>
      </c>
      <c t="n" r="B19" s="7">
        <v>374665</v>
      </c>
    </row>
    <row spans="1:6" r="20">
      <c t="s" r="A20" s="4">
        <v>220</v>
      </c>
      <c t="n" r="B20" s="9">
        <v>0.07000000000000001</v>
      </c>
    </row>
    <row spans="1:6" r="21">
      <c t="s" r="A21" s="4">
        <v>215</v>
      </c>
      <c t="n" r="B21" s="7">
        <v>200000</v>
      </c>
    </row>
    <row spans="1:6" r="22">
      <c t="s" r="A22" s="4">
        <v>226</v>
      </c>
    </row>
    <row spans="1:6" r="23">
      <c t="s" r="A23" s="4">
        <v>201</v>
      </c>
      <c t="n" r="C23" s="7">
        <v>82446</v>
      </c>
    </row>
    <row spans="1:6" r="24">
      <c t="s" r="A24" s="4">
        <v>205</v>
      </c>
      <c t="s" r="B24" s="4">
        <v>206</v>
      </c>
    </row>
    <row spans="1:6" r="25">
      <c t="s" r="A25" s="4">
        <v>227</v>
      </c>
    </row>
    <row spans="1:6" r="26">
      <c t="s" r="A26" s="4">
        <v>208</v>
      </c>
      <c t="s" r="B26" s="4">
        <v>219</v>
      </c>
    </row>
    <row spans="1:6" r="27">
      <c t="s" r="A27" s="4">
        <v>221</v>
      </c>
      <c t="n" r="B27" s="6">
        <v>799286</v>
      </c>
    </row>
    <row spans="1:6" r="28">
      <c t="s" r="A28" s="4">
        <v>228</v>
      </c>
      <c t="n" r="B28" s="9">
        <v>0.07000000000000001</v>
      </c>
    </row>
    <row spans="1:6" r="29">
      <c t="s" r="A29" s="4">
        <v>222</v>
      </c>
      <c t="s" r="B29" s="4">
        <v>223</v>
      </c>
    </row>
    <row spans="1:6" r="30">
      <c t="s" r="A30" s="4">
        <v>224</v>
      </c>
      <c t="n" r="B30" s="7">
        <v>424758</v>
      </c>
    </row>
    <row spans="1:6" r="31">
      <c t="s" r="A31" s="4">
        <v>229</v>
      </c>
    </row>
    <row spans="1:6" r="32">
      <c t="s" r="A32" s="4">
        <v>205</v>
      </c>
      <c t="s" r="B32" s="4">
        <v>206</v>
      </c>
    </row>
    <row spans="1:6" r="33">
      <c t="s" r="A33" s="4">
        <v>208</v>
      </c>
      <c t="s" r="B33" s="4">
        <v>219</v>
      </c>
    </row>
    <row spans="1:6" r="34">
      <c t="s" r="A34" s="4">
        <v>230</v>
      </c>
      <c t="n" r="B34" s="7">
        <v>1119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1</v>
      </c>
      <c t="s" r="B1" s="2">
        <v>193</v>
      </c>
      <c t="s" r="C1" s="2">
        <v>2</v>
      </c>
      <c t="s" r="D1" s="2">
        <v>25</v>
      </c>
    </row>
    <row spans="1:4" r="2">
      <c t="s" r="A2" s="3">
        <v>105</v>
      </c>
    </row>
    <row spans="1:4" r="3">
      <c t="s" r="A3" s="4">
        <v>232</v>
      </c>
      <c t="n" r="B3" s="7">
        <v>680268</v>
      </c>
      <c t="n" r="C3" s="7">
        <v>1832230</v>
      </c>
      <c t="n" r="D3" s="7">
        <v>1749784</v>
      </c>
    </row>
    <row spans="1:4" r="4">
      <c t="s" r="A4" s="4">
        <v>233</v>
      </c>
      <c t="n" r="C4" s="6">
        <v>-319222</v>
      </c>
      <c t="n" r="D4" s="6">
        <v>-398593</v>
      </c>
    </row>
    <row spans="1:4" r="5">
      <c t="s" r="A5" s="4">
        <v>234</v>
      </c>
      <c t="n" r="C5" s="7">
        <v>1513008</v>
      </c>
      <c t="n" r="D5" s="7">
        <v>13511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235</v>
      </c>
      <c t="s" r="B1" s="2">
        <v>236</v>
      </c>
      <c t="s" r="C1" s="2">
        <v>237</v>
      </c>
      <c t="s" r="D1" s="2">
        <v>2</v>
      </c>
      <c t="s" r="E1" s="2">
        <v>58</v>
      </c>
      <c t="s" r="F1" s="2">
        <v>193</v>
      </c>
      <c t="s" r="G1" s="2">
        <v>25</v>
      </c>
    </row>
    <row spans="1:7" r="2">
      <c t="s" r="A2" s="3">
        <v>238</v>
      </c>
    </row>
    <row spans="1:7" r="3">
      <c t="s" r="A3" s="4">
        <v>239</v>
      </c>
      <c t="n" r="D3" s="7">
        <v>1832230</v>
      </c>
      <c t="n" r="F3" s="7">
        <v>680268</v>
      </c>
      <c t="n" r="G3" s="7">
        <v>1749784</v>
      </c>
    </row>
    <row spans="1:7" r="4">
      <c t="s" r="A4" s="4">
        <v>240</v>
      </c>
      <c t="n" r="B4" s="7">
        <v>861435</v>
      </c>
    </row>
    <row spans="1:7" r="5">
      <c t="s" r="A5" s="4">
        <v>241</v>
      </c>
      <c t="s" r="B5" s="4">
        <v>242</v>
      </c>
    </row>
    <row spans="1:7" r="6">
      <c t="s" r="A6" s="4">
        <v>243</v>
      </c>
      <c t="s" r="D6" s="4">
        <v>40</v>
      </c>
      <c t="n" r="E6" s="7">
        <v>43900</v>
      </c>
    </row>
    <row spans="1:7" r="7">
      <c t="s" r="A7" s="4">
        <v>244</v>
      </c>
      <c t="s" r="D7" s="4">
        <v>175</v>
      </c>
    </row>
    <row spans="1:7" r="8">
      <c t="s" r="A8" s="4">
        <v>245</v>
      </c>
      <c t="n" r="D8" s="7">
        <v>0</v>
      </c>
      <c t="n" r="E8" s="7">
        <v>84085</v>
      </c>
    </row>
    <row spans="1:7" r="9">
      <c t="s" r="A9" s="4">
        <v>246</v>
      </c>
      <c t="n" r="D9" s="6">
        <v>1104327</v>
      </c>
    </row>
    <row spans="1:7" r="10">
      <c t="s" r="A10" s="4">
        <v>247</v>
      </c>
      <c t="n" r="D10" s="6">
        <v>0</v>
      </c>
      <c t="n" r="G10" s="7">
        <v>0</v>
      </c>
    </row>
    <row spans="1:7" r="11">
      <c t="s" r="A11" s="4">
        <v>248</v>
      </c>
    </row>
    <row spans="1:7" r="12">
      <c t="s" r="A12" s="3">
        <v>238</v>
      </c>
    </row>
    <row spans="1:7" r="13">
      <c t="s" r="A13" s="4">
        <v>249</v>
      </c>
      <c t="n" r="D13" s="7">
        <v>1435335</v>
      </c>
    </row>
    <row spans="1:7" r="14">
      <c t="s" r="A14" s="4">
        <v>250</v>
      </c>
    </row>
    <row spans="1:7" r="15">
      <c t="s" r="A15" s="3">
        <v>238</v>
      </c>
    </row>
    <row spans="1:7" r="16">
      <c t="s" r="A16" s="4">
        <v>243</v>
      </c>
      <c t="n" r="C16" s="7">
        <v>43900</v>
      </c>
    </row>
    <row spans="1:7" r="17">
      <c t="s" r="A17" s="4">
        <v>251</v>
      </c>
    </row>
    <row spans="1:7" r="18">
      <c t="s" r="A18" s="3">
        <v>238</v>
      </c>
    </row>
    <row spans="1:7" r="19">
      <c t="s" r="A19" s="4">
        <v>239</v>
      </c>
      <c t="n" r="B19" s="7">
        <v>475000</v>
      </c>
    </row>
    <row spans="1:7" r="20">
      <c t="s" r="A20" s="4">
        <v>252</v>
      </c>
      <c t="s" r="B20" s="4">
        <v>253</v>
      </c>
    </row>
    <row spans="1:7" r="21">
      <c t="s" r="A21" s="4">
        <v>254</v>
      </c>
    </row>
    <row spans="1:7" r="22">
      <c t="s" r="A22" s="3">
        <v>238</v>
      </c>
    </row>
    <row spans="1:7" r="23">
      <c t="s" r="A23" s="4">
        <v>239</v>
      </c>
      <c t="n" r="B23" s="7">
        <v>386435</v>
      </c>
    </row>
    <row spans="1:7" r="24">
      <c t="s" r="A24" s="4">
        <v>252</v>
      </c>
      <c t="s" r="B24" s="4">
        <v>2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5</v>
      </c>
      <c t="s" r="B1" s="2">
        <v>256</v>
      </c>
    </row>
    <row spans="1:2" r="2">
      <c t="s" r="A2" s="3">
        <v>110</v>
      </c>
    </row>
    <row spans="1:2" r="3">
      <c t="s" r="A3" s="4">
        <v>257</v>
      </c>
      <c t="n" r="B3" s="7">
        <v>1435335</v>
      </c>
    </row>
    <row spans="1:2" r="4">
      <c t="s" r="A4" s="4">
        <v>258</v>
      </c>
      <c t="n" r="B4" s="7">
        <v>14353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7</v>
      </c>
      <c t="s" r="B1" s="2">
        <v>2</v>
      </c>
      <c t="s" r="C1" s="2">
        <v>25</v>
      </c>
    </row>
    <row spans="1:3" r="2">
      <c t="s" r="A2" s="3">
        <v>48</v>
      </c>
    </row>
    <row spans="1:3" r="3">
      <c t="s" r="A3" s="4">
        <v>49</v>
      </c>
      <c t="n" r="B3" s="8">
        <v>0.0001</v>
      </c>
      <c t="n" r="C3" s="8">
        <v>0.0001</v>
      </c>
    </row>
    <row spans="1:3" r="4">
      <c t="s" r="A4" s="4">
        <v>50</v>
      </c>
      <c t="n" r="B4" s="6">
        <v>15000000</v>
      </c>
      <c t="n" r="C4" s="6">
        <v>15000000</v>
      </c>
    </row>
    <row spans="1:3" r="5">
      <c t="s" r="A5" s="4">
        <v>51</v>
      </c>
      <c t="s" r="B5" s="4">
        <v>40</v>
      </c>
      <c t="s" r="C5" s="4">
        <v>40</v>
      </c>
    </row>
    <row spans="1:3" r="6">
      <c t="s" r="A6" s="4">
        <v>52</v>
      </c>
      <c t="s" r="B6" s="4">
        <v>40</v>
      </c>
      <c t="s" r="C6" s="4">
        <v>40</v>
      </c>
    </row>
    <row spans="1:3" r="7">
      <c t="s" r="A7" s="4">
        <v>53</v>
      </c>
      <c t="n" r="B7" s="8">
        <v>0.0001</v>
      </c>
      <c t="n" r="C7" s="8">
        <v>0.0001</v>
      </c>
    </row>
    <row spans="1:3" r="8">
      <c t="s" r="A8" s="4">
        <v>54</v>
      </c>
      <c t="n" r="B8" s="6">
        <v>200000000</v>
      </c>
      <c t="n" r="C8" s="6">
        <v>200000000</v>
      </c>
    </row>
    <row spans="1:3" r="9">
      <c t="s" r="A9" s="4">
        <v>55</v>
      </c>
      <c t="n" r="B9" s="6">
        <v>63859000</v>
      </c>
      <c t="n" r="C9" s="6">
        <v>63859000</v>
      </c>
    </row>
    <row spans="1:3" r="10">
      <c t="s" r="A10" s="4">
        <v>56</v>
      </c>
      <c t="n" r="B10" s="6">
        <v>63859000</v>
      </c>
      <c t="n" r="C10" s="6">
        <v>638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6"/>
    <col customWidth="1" max="6" min="6" width="14"/>
    <col customWidth="1" max="7" min="7" width="16"/>
    <col customWidth="1" max="8" min="8" width="14"/>
    <col customWidth="1" max="9" min="9" width="14"/>
  </cols>
  <sheetData>
    <row spans="1:9" r="1">
      <c t="s" r="A1" s="1">
        <v>259</v>
      </c>
      <c t="s" r="B1" s="2">
        <v>260</v>
      </c>
      <c t="s" r="C1" s="2">
        <v>213</v>
      </c>
      <c t="s" r="D1" s="2">
        <v>261</v>
      </c>
      <c t="s" r="E1" s="2">
        <v>192</v>
      </c>
      <c t="s" r="F1" s="2">
        <v>262</v>
      </c>
      <c t="s" r="G1" s="2">
        <v>263</v>
      </c>
      <c t="s" r="H1" s="2">
        <v>2</v>
      </c>
      <c t="s" r="I1" s="2">
        <v>58</v>
      </c>
    </row>
    <row spans="1:9" r="2">
      <c t="s" r="A2" s="4">
        <v>264</v>
      </c>
      <c t="n" r="H2" s="7">
        <v>132480</v>
      </c>
    </row>
    <row spans="1:9" r="3">
      <c t="s" r="A3" s="4">
        <v>265</v>
      </c>
      <c t="n" r="H3" s="10">
        <v>0.045</v>
      </c>
    </row>
    <row spans="1:9" r="4">
      <c t="s" r="A4" s="4">
        <v>266</v>
      </c>
      <c t="s" r="H4" s="4">
        <v>40</v>
      </c>
    </row>
    <row spans="1:9" r="5">
      <c t="s" r="A5" s="4">
        <v>267</v>
      </c>
      <c t="s" r="H5" s="4">
        <v>40</v>
      </c>
    </row>
    <row spans="1:9" r="6">
      <c t="s" r="A6" s="4">
        <v>268</v>
      </c>
      <c t="n" r="H6" s="7">
        <v>92673</v>
      </c>
      <c t="n" r="I6" s="7">
        <v>64496</v>
      </c>
    </row>
    <row spans="1:9" r="7">
      <c t="s" r="A7" s="4">
        <v>269</v>
      </c>
      <c t="n" r="H7" s="7">
        <v>819816</v>
      </c>
    </row>
    <row spans="1:9" r="8">
      <c t="s" r="A8" s="4">
        <v>270</v>
      </c>
    </row>
    <row spans="1:9" r="9">
      <c t="s" r="A9" s="4">
        <v>271</v>
      </c>
      <c t="n" r="I9" s="6">
        <v>820000</v>
      </c>
    </row>
    <row spans="1:9" r="10">
      <c t="s" r="A10" s="4">
        <v>272</v>
      </c>
      <c t="n" r="I10" s="7">
        <v>410000</v>
      </c>
    </row>
    <row spans="1:9" r="11">
      <c t="s" r="A11" s="4">
        <v>273</v>
      </c>
    </row>
    <row spans="1:9" r="12">
      <c t="s" r="A12" s="4">
        <v>266</v>
      </c>
      <c t="n" r="B12" s="9">
        <v>0.02</v>
      </c>
    </row>
    <row spans="1:9" r="13">
      <c t="s" r="A13" s="4">
        <v>274</v>
      </c>
      <c t="n" r="B13" s="6">
        <v>9011324</v>
      </c>
    </row>
    <row spans="1:9" r="14">
      <c t="s" r="A14" s="4">
        <v>218</v>
      </c>
    </row>
    <row spans="1:9" r="15">
      <c t="s" r="A15" s="4">
        <v>221</v>
      </c>
      <c t="n" r="C15" s="6">
        <v>8920593</v>
      </c>
    </row>
    <row spans="1:9" r="16">
      <c t="s" r="A16" s="4">
        <v>208</v>
      </c>
      <c t="s" r="C16" s="4">
        <v>219</v>
      </c>
    </row>
    <row spans="1:9" r="17">
      <c t="s" r="A17" s="4">
        <v>275</v>
      </c>
    </row>
    <row spans="1:9" r="18">
      <c t="s" r="A18" s="4">
        <v>266</v>
      </c>
      <c t="n" r="F18" s="9">
        <v>0.5</v>
      </c>
    </row>
    <row spans="1:9" r="19">
      <c t="s" r="A19" s="4">
        <v>267</v>
      </c>
      <c t="n" r="F19" s="6">
        <v>800000</v>
      </c>
    </row>
    <row spans="1:9" r="20">
      <c t="s" r="A20" s="4">
        <v>276</v>
      </c>
      <c t="n" r="F20" s="6">
        <v>400000</v>
      </c>
    </row>
    <row spans="1:9" r="21">
      <c t="s" r="A21" s="4">
        <v>277</v>
      </c>
      <c t="n" r="F21" s="6">
        <v>400000</v>
      </c>
    </row>
    <row spans="1:9" r="22">
      <c t="s" r="A22" s="4">
        <v>278</v>
      </c>
      <c t="n" r="F22" s="6">
        <v>250000</v>
      </c>
    </row>
    <row spans="1:9" r="23">
      <c t="s" r="A23" s="4">
        <v>279</v>
      </c>
    </row>
    <row spans="1:9" r="24">
      <c t="s" r="A24" s="4">
        <v>269</v>
      </c>
      <c t="n" r="E24" s="7">
        <v>20114</v>
      </c>
    </row>
    <row spans="1:9" r="25">
      <c t="s" r="A25" s="4">
        <v>280</v>
      </c>
      <c t="n" r="E25" s="6">
        <v>48000</v>
      </c>
    </row>
    <row spans="1:9" r="26">
      <c t="s" r="A26" s="4">
        <v>281</v>
      </c>
      <c t="n" r="E26" s="9">
        <v>0.1</v>
      </c>
    </row>
    <row spans="1:9" r="27">
      <c t="s" r="A27" s="4">
        <v>282</v>
      </c>
      <c t="s" r="E27" s="4">
        <v>283</v>
      </c>
    </row>
    <row spans="1:9" r="28">
      <c t="s" r="A28" s="4">
        <v>284</v>
      </c>
    </row>
    <row spans="1:9" r="29">
      <c t="s" r="A29" s="4">
        <v>280</v>
      </c>
      <c t="n" r="D29" s="6">
        <v>600000</v>
      </c>
      <c t="n" r="G29" s="6">
        <v>600000</v>
      </c>
    </row>
    <row spans="1:9" r="30">
      <c t="s" r="A30" s="4">
        <v>281</v>
      </c>
      <c t="n" r="D30" s="9">
        <v>0.5</v>
      </c>
      <c t="n" r="G30" s="9">
        <v>0.5</v>
      </c>
    </row>
    <row spans="1:9" r="31">
      <c t="s" r="A31" s="4">
        <v>282</v>
      </c>
      <c t="s" r="D31" s="4">
        <v>285</v>
      </c>
      <c t="s" r="G31" s="4">
        <v>286</v>
      </c>
    </row>
    <row spans="1:9" r="32">
      <c t="s" r="A32" s="4">
        <v>287</v>
      </c>
    </row>
    <row spans="1:9" r="33">
      <c t="s" r="A33" s="4">
        <v>221</v>
      </c>
      <c t="n" r="C33" s="6">
        <v>9719879</v>
      </c>
    </row>
    <row spans="1:9" r="34">
      <c t="s" r="A34" s="4">
        <v>208</v>
      </c>
      <c t="s" r="C34" s="4">
        <v>2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24"/>
    <col customWidth="1" max="3" min="3" width="17"/>
  </cols>
  <sheetData>
    <row spans="1:3" r="1">
      <c t="s" r="A1" s="1">
        <v>288</v>
      </c>
      <c t="s" r="B1" s="2">
        <v>1</v>
      </c>
      <c t="s" r="C1" s="2">
        <v>289</v>
      </c>
    </row>
    <row spans="1:3" r="2">
      <c t="s" r="B2" s="2">
        <v>2</v>
      </c>
      <c t="s" r="C2" s="2">
        <v>25</v>
      </c>
    </row>
    <row spans="1:3" r="3">
      <c t="s" r="A3" s="3">
        <v>113</v>
      </c>
    </row>
    <row spans="1:3" r="4">
      <c t="s" r="A4" s="4">
        <v>290</v>
      </c>
      <c t="n" r="B4" s="6">
        <v>7656250</v>
      </c>
    </row>
    <row spans="1:3" r="5">
      <c t="s" r="A5" s="4">
        <v>291</v>
      </c>
      <c t="s" r="B5" s="4">
        <v>40</v>
      </c>
    </row>
    <row spans="1:3" r="6">
      <c t="s" r="A6" s="4">
        <v>292</v>
      </c>
      <c t="n" r="B6" s="6">
        <v>-1155556</v>
      </c>
    </row>
    <row spans="1:3" r="7">
      <c t="s" r="A7" s="4">
        <v>293</v>
      </c>
      <c t="s" r="B7" s="4">
        <v>40</v>
      </c>
    </row>
    <row spans="1:3" r="8">
      <c t="s" r="A8" s="4">
        <v>294</v>
      </c>
      <c t="n" r="B8" s="6">
        <v>6500694</v>
      </c>
      <c t="n" r="C8" s="6">
        <v>7656250</v>
      </c>
    </row>
    <row spans="1:3" r="9">
      <c t="s" r="A9" s="4">
        <v>295</v>
      </c>
      <c t="n" r="B9" s="6">
        <v>4420472</v>
      </c>
    </row>
    <row spans="1:3" r="10">
      <c t="s" r="A10" s="4">
        <v>296</v>
      </c>
      <c t="n" r="B10" s="6">
        <v>3846944</v>
      </c>
    </row>
    <row spans="1:3" r="11">
      <c t="s" r="A11" s="4">
        <v>297</v>
      </c>
      <c t="n" r="B11" s="9">
        <v>0.66</v>
      </c>
    </row>
    <row spans="1:3" r="12">
      <c t="s" r="A12" s="4">
        <v>298</v>
      </c>
      <c t="s" r="B12" s="4">
        <v>40</v>
      </c>
    </row>
    <row spans="1:3" r="13">
      <c t="s" r="A13" s="4">
        <v>299</v>
      </c>
      <c t="n" r="B13" s="9">
        <v>0.92</v>
      </c>
    </row>
    <row spans="1:3" r="14">
      <c t="s" r="A14" s="4">
        <v>300</v>
      </c>
      <c t="s" r="B14" s="4">
        <v>40</v>
      </c>
    </row>
    <row spans="1:3" r="15">
      <c t="s" r="A15" s="4">
        <v>301</v>
      </c>
      <c t="n" r="B15" s="9">
        <v>0.61</v>
      </c>
      <c t="n" r="C15" s="9">
        <v>0.66</v>
      </c>
    </row>
    <row spans="1:3" r="16">
      <c t="s" r="A16" s="4">
        <v>302</v>
      </c>
      <c t="n" r="B16" s="11">
        <v>0.61</v>
      </c>
    </row>
    <row spans="1:3" r="17">
      <c t="s" r="A17" s="4">
        <v>303</v>
      </c>
      <c t="n" r="B17" s="9">
        <v>0.5600000000000001</v>
      </c>
    </row>
    <row spans="1:3" r="18">
      <c t="s" r="A18" s="4">
        <v>304</v>
      </c>
      <c t="s" r="B18" s="4">
        <v>305</v>
      </c>
      <c t="s" r="C18" s="4">
        <v>306</v>
      </c>
    </row>
    <row spans="1:3" r="19">
      <c t="s" r="A19" s="4">
        <v>307</v>
      </c>
      <c t="s" r="B19" s="4">
        <v>306</v>
      </c>
    </row>
    <row spans="1:3" r="20">
      <c t="s" r="A20" s="4">
        <v>308</v>
      </c>
      <c t="s" r="B20" s="4">
        <v>309</v>
      </c>
    </row>
    <row spans="1:3" r="21">
      <c t="s" r="A21" s="4">
        <v>310</v>
      </c>
      <c t="s" r="B21" s="4">
        <v>40</v>
      </c>
    </row>
    <row spans="1:3" r="22">
      <c t="s" r="A22" s="4">
        <v>311</v>
      </c>
      <c t="s" r="B22" s="4">
        <v>40</v>
      </c>
    </row>
    <row spans="1:3" r="23">
      <c t="s" r="A23" s="4">
        <v>312</v>
      </c>
      <c t="s" r="B23" s="4">
        <v>40</v>
      </c>
    </row>
    <row spans="1:3" r="24">
      <c t="s" r="A24" s="4">
        <v>313</v>
      </c>
      <c t="s" r="B24" s="4">
        <v>40</v>
      </c>
    </row>
    <row spans="1:3" r="25">
      <c t="s" r="A25" s="4">
        <v>314</v>
      </c>
      <c t="s" r="B25" s="4">
        <v>40</v>
      </c>
      <c t="s" r="C25" s="4">
        <v>40</v>
      </c>
    </row>
    <row spans="1:3" r="26">
      <c t="s" r="A26" s="4">
        <v>315</v>
      </c>
      <c t="s" r="B26" s="4">
        <v>40</v>
      </c>
      <c t="s" r="C26" s="4">
        <v>40</v>
      </c>
    </row>
    <row spans="1:3" r="27">
      <c t="s" r="A27" s="4">
        <v>316</v>
      </c>
      <c t="s" r="B27" s="4">
        <v>40</v>
      </c>
      <c t="s" r="C27" s="4">
        <v>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17</v>
      </c>
      <c t="s" r="B1" s="2">
        <v>1</v>
      </c>
    </row>
    <row spans="1:3" r="2">
      <c t="s" r="B2" s="2">
        <v>2</v>
      </c>
      <c t="s" r="C2" s="2">
        <v>25</v>
      </c>
    </row>
    <row spans="1:3" r="3">
      <c t="s" r="A3" s="4">
        <v>318</v>
      </c>
      <c t="n" r="C3" s="6">
        <v>6500694</v>
      </c>
    </row>
    <row spans="1:3" r="4">
      <c t="s" r="A4" s="4">
        <v>319</v>
      </c>
      <c t="n" r="C4" s="6">
        <v>3846944</v>
      </c>
    </row>
    <row spans="1:3" r="5">
      <c t="s" r="A5" s="4">
        <v>320</v>
      </c>
    </row>
    <row spans="1:3" r="6">
      <c t="s" r="A6" s="4">
        <v>321</v>
      </c>
      <c t="n" r="B6" s="9">
        <v>0.5</v>
      </c>
    </row>
    <row spans="1:3" r="7">
      <c t="s" r="A7" s="4">
        <v>318</v>
      </c>
      <c t="n" r="B7" s="6">
        <v>5600694</v>
      </c>
    </row>
    <row spans="1:3" r="8">
      <c t="s" r="A8" s="4">
        <v>322</v>
      </c>
      <c t="s" r="B8" s="4">
        <v>323</v>
      </c>
    </row>
    <row spans="1:3" r="9">
      <c t="s" r="A9" s="4">
        <v>324</v>
      </c>
      <c t="n" r="B9" s="9">
        <v>0.5</v>
      </c>
    </row>
    <row spans="1:3" r="10">
      <c t="s" r="A10" s="4">
        <v>319</v>
      </c>
      <c t="n" r="B10" s="6">
        <v>3546944</v>
      </c>
    </row>
    <row spans="1:3" r="11">
      <c t="s" r="A11" s="4">
        <v>325</v>
      </c>
      <c t="n" r="B11" s="9">
        <v>0.5</v>
      </c>
    </row>
    <row spans="1:3" r="12">
      <c t="s" r="A12" s="4">
        <v>326</v>
      </c>
    </row>
    <row spans="1:3" r="13">
      <c t="s" r="A13" s="4">
        <v>321</v>
      </c>
      <c t="n" r="B13" s="9">
        <v>1.3</v>
      </c>
    </row>
    <row spans="1:3" r="14">
      <c t="s" r="A14" s="4">
        <v>318</v>
      </c>
      <c t="n" r="B14" s="6">
        <v>900000</v>
      </c>
    </row>
    <row spans="1:3" r="15">
      <c t="s" r="A15" s="4">
        <v>322</v>
      </c>
      <c t="s" r="B15" s="4">
        <v>327</v>
      </c>
    </row>
    <row spans="1:3" r="16">
      <c t="s" r="A16" s="4">
        <v>324</v>
      </c>
      <c t="n" r="B16" s="9">
        <v>1.3</v>
      </c>
    </row>
    <row spans="1:3" r="17">
      <c t="s" r="A17" s="4">
        <v>319</v>
      </c>
      <c t="n" r="B17" s="6">
        <v>300000</v>
      </c>
    </row>
    <row spans="1:3" r="18">
      <c t="s" r="A18" s="4">
        <v>325</v>
      </c>
      <c t="n" r="B18" s="9">
        <v>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s>
  <sheetData>
    <row spans="1:5" r="1">
      <c t="s" r="A1" s="1">
        <v>328</v>
      </c>
      <c t="s" r="B1" s="2">
        <v>329</v>
      </c>
      <c t="s" r="C1" s="2">
        <v>330</v>
      </c>
      <c t="s" r="D1" s="2">
        <v>1</v>
      </c>
    </row>
    <row spans="1:5" r="2">
      <c t="s" r="B2" s="2">
        <v>331</v>
      </c>
      <c t="s" r="C2" s="2">
        <v>332</v>
      </c>
      <c t="s" r="D2" s="2">
        <v>2</v>
      </c>
      <c t="s" r="E2" s="2">
        <v>58</v>
      </c>
    </row>
    <row spans="1:5" r="3">
      <c t="s" r="A3" s="4">
        <v>333</v>
      </c>
      <c t="n" r="D3" s="7">
        <v>20100</v>
      </c>
      <c t="n" r="E3" s="7">
        <v>49650</v>
      </c>
    </row>
    <row spans="1:5" r="4">
      <c t="s" r="A4" s="4">
        <v>334</v>
      </c>
    </row>
    <row spans="1:5" r="5">
      <c t="s" r="A5" s="4">
        <v>335</v>
      </c>
      <c t="n" r="C5" s="7">
        <v>14805</v>
      </c>
    </row>
    <row spans="1:5" r="6">
      <c t="s" r="A6" s="4">
        <v>336</v>
      </c>
    </row>
    <row spans="1:5" r="7">
      <c t="s" r="A7" s="4">
        <v>335</v>
      </c>
      <c t="n" r="B7" s="7">
        <v>67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r="A1" s="1">
        <v>337</v>
      </c>
      <c t="s" r="B1" s="2">
        <v>338</v>
      </c>
      <c t="s" r="C1" s="2">
        <v>339</v>
      </c>
      <c t="s" r="D1" s="2">
        <v>2</v>
      </c>
    </row>
    <row spans="1:4" r="2">
      <c t="s" r="A2" s="4">
        <v>340</v>
      </c>
      <c t="n" r="D2" s="10">
        <v>0.045</v>
      </c>
    </row>
    <row spans="1:4" r="3">
      <c t="s" r="A3" s="4">
        <v>341</v>
      </c>
    </row>
    <row spans="1:4" r="4">
      <c t="s" r="A4" s="4">
        <v>342</v>
      </c>
      <c t="n" r="C4" s="6">
        <v>5722222</v>
      </c>
    </row>
    <row spans="1:4" r="5">
      <c t="s" r="A5" s="4">
        <v>340</v>
      </c>
      <c t="n" r="C5" s="10">
        <v>0.045</v>
      </c>
    </row>
    <row spans="1:4" r="6">
      <c t="s" r="A6" s="4">
        <v>343</v>
      </c>
      <c t="n" r="C6" s="7">
        <v>257500</v>
      </c>
    </row>
    <row spans="1:4" r="7">
      <c t="s" r="A7" s="4">
        <v>344</v>
      </c>
    </row>
    <row spans="1:4" r="8">
      <c t="s" r="A8" s="4">
        <v>340</v>
      </c>
      <c t="n" r="C8" s="9">
        <v>0.07000000000000001</v>
      </c>
    </row>
    <row spans="1:4" r="9">
      <c t="s" r="A9" s="4">
        <v>345</v>
      </c>
      <c t="n" r="C9" s="7">
        <v>680268</v>
      </c>
    </row>
    <row spans="1:4" r="10">
      <c t="s" r="A10" s="4">
        <v>346</v>
      </c>
      <c t="s" r="C10" s="4">
        <v>206</v>
      </c>
    </row>
    <row spans="1:4" r="11">
      <c t="s" r="A11" s="4">
        <v>347</v>
      </c>
      <c t="s" r="C11" s="4">
        <v>348</v>
      </c>
    </row>
    <row spans="1:4" r="12">
      <c t="s" r="A12" s="4">
        <v>349</v>
      </c>
    </row>
    <row spans="1:4" r="13">
      <c t="s" r="A13" s="4">
        <v>342</v>
      </c>
      <c t="n" r="C13" s="6">
        <v>2429530</v>
      </c>
    </row>
    <row spans="1:4" r="14">
      <c t="s" r="A14" s="4">
        <v>340</v>
      </c>
      <c t="n" r="C14" s="9">
        <v>0.07000000000000001</v>
      </c>
    </row>
    <row spans="1:4" r="15">
      <c t="s" r="A15" s="4">
        <v>347</v>
      </c>
      <c t="s" r="C15" s="4">
        <v>350</v>
      </c>
    </row>
    <row spans="1:4" r="16">
      <c t="s" r="A16" s="4">
        <v>351</v>
      </c>
    </row>
    <row spans="1:4" r="17">
      <c t="s" r="A17" s="4">
        <v>342</v>
      </c>
      <c t="n" r="B17" s="6">
        <v>500000</v>
      </c>
      <c t="n" r="C17" s="6">
        <v>500000</v>
      </c>
    </row>
    <row spans="1:4" r="18">
      <c t="s" r="A18" s="4">
        <v>352</v>
      </c>
    </row>
    <row spans="1:4" r="19">
      <c t="s" r="A19" s="4">
        <v>340</v>
      </c>
      <c t="n" r="C19" s="9">
        <v>0.07000000000000001</v>
      </c>
    </row>
    <row spans="1:4" r="20">
      <c t="s" r="A20" s="4">
        <v>345</v>
      </c>
      <c t="n" r="C20" s="7">
        <v>291271</v>
      </c>
    </row>
    <row spans="1:4" r="21">
      <c t="s" r="A21" s="4">
        <v>346</v>
      </c>
      <c t="s" r="C21" s="4">
        <v>206</v>
      </c>
    </row>
    <row spans="1:4" r="22">
      <c t="s" r="A22" s="4">
        <v>353</v>
      </c>
      <c t="s" r="C22" s="4">
        <v>354</v>
      </c>
    </row>
    <row spans="1:4" r="23">
      <c t="s" r="A23" s="4">
        <v>347</v>
      </c>
      <c t="s" r="C23" s="4">
        <v>348</v>
      </c>
    </row>
    <row spans="1:4" r="24">
      <c t="s" r="A24" s="4">
        <v>355</v>
      </c>
    </row>
    <row spans="1:4" r="25">
      <c t="s" r="A25" s="4">
        <v>342</v>
      </c>
      <c t="n" r="C25" s="6">
        <v>2080505</v>
      </c>
    </row>
    <row spans="1:4" r="26">
      <c t="s" r="A26" s="4">
        <v>347</v>
      </c>
      <c t="s" r="C26" s="4">
        <v>356</v>
      </c>
    </row>
    <row spans="1:4" r="27">
      <c t="s" r="A27" s="4">
        <v>357</v>
      </c>
      <c t="n" r="C27" s="9">
        <v>0.07000000000000001</v>
      </c>
    </row>
    <row spans="1:4" r="28">
      <c t="s" r="A28" s="4">
        <v>358</v>
      </c>
    </row>
    <row spans="1:4" r="29">
      <c t="s" r="A29" s="4">
        <v>340</v>
      </c>
      <c t="n" r="C29" s="9">
        <v>0.07000000000000001</v>
      </c>
    </row>
    <row spans="1:4" r="30">
      <c t="s" r="A30" s="4">
        <v>345</v>
      </c>
      <c t="n" r="C30" s="7">
        <v>121875</v>
      </c>
    </row>
    <row spans="1:4" r="31">
      <c t="s" r="A31" s="4">
        <v>346</v>
      </c>
      <c t="s" r="C31" s="4">
        <v>206</v>
      </c>
    </row>
    <row spans="1:4" r="32">
      <c t="s" r="A32" s="4">
        <v>359</v>
      </c>
    </row>
    <row spans="1:4" r="33">
      <c t="s" r="A33" s="4">
        <v>342</v>
      </c>
      <c t="n" r="B33" s="6">
        <v>600000</v>
      </c>
    </row>
    <row spans="1:4" r="34">
      <c t="s" r="A34" s="4">
        <v>360</v>
      </c>
    </row>
    <row spans="1:4" r="35">
      <c t="s" r="A35" s="4">
        <v>342</v>
      </c>
      <c t="n" r="B35" s="6">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7</v>
      </c>
      <c t="s" r="B1" s="2">
        <v>1</v>
      </c>
    </row>
    <row spans="1:3" r="2">
      <c t="s" r="B2" s="2">
        <v>2</v>
      </c>
      <c t="s" r="C2" s="2">
        <v>58</v>
      </c>
    </row>
    <row spans="1:3" r="3">
      <c t="s" r="A3" s="3">
        <v>59</v>
      </c>
    </row>
    <row spans="1:3" r="4">
      <c t="s" r="A4" s="4">
        <v>60</v>
      </c>
      <c t="s" r="B4" s="4">
        <v>40</v>
      </c>
      <c t="n" r="C4" s="7">
        <v>73838</v>
      </c>
    </row>
    <row spans="1:3" r="5">
      <c t="s" r="A5" s="4">
        <v>61</v>
      </c>
      <c t="n" r="B5" s="7">
        <v>545340</v>
      </c>
      <c t="n" r="C5" s="6">
        <v>1500635</v>
      </c>
    </row>
    <row spans="1:3" r="6">
      <c t="s" r="A6" s="4">
        <v>62</v>
      </c>
      <c t="n" r="B6" s="6">
        <v>-545340</v>
      </c>
      <c t="n" r="C6" s="6">
        <v>-1574473</v>
      </c>
    </row>
    <row spans="1:3" r="7">
      <c t="s" r="A7" s="4">
        <v>63</v>
      </c>
      <c t="n" r="B7" s="6">
        <v>-151940</v>
      </c>
      <c t="n" r="C7" s="6">
        <v>-3409</v>
      </c>
    </row>
    <row spans="1:3" r="8">
      <c t="s" r="A8" s="4">
        <v>64</v>
      </c>
      <c t="n" r="B8" s="7">
        <v>-697280</v>
      </c>
      <c t="n" r="C8" s="7">
        <v>-1577882</v>
      </c>
    </row>
    <row spans="1:3" r="9">
      <c t="s" r="A9" s="4">
        <v>65</v>
      </c>
      <c t="n" r="B9" s="9">
        <v>-0.01</v>
      </c>
      <c t="n" r="C9" s="9">
        <v>-0.03</v>
      </c>
    </row>
    <row spans="1:3" r="10">
      <c t="s" r="A10" s="4">
        <v>66</v>
      </c>
      <c t="n" r="B10" s="6">
        <v>63859000</v>
      </c>
      <c t="n" r="C10" s="6">
        <v>60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67</v>
      </c>
      <c t="s" r="B1" s="2">
        <v>1</v>
      </c>
    </row>
    <row spans="1:3" r="2">
      <c t="s" r="B2" s="2">
        <v>2</v>
      </c>
      <c t="s" r="C2" s="2">
        <v>58</v>
      </c>
    </row>
    <row spans="1:3" r="3">
      <c t="s" r="A3" s="3">
        <v>68</v>
      </c>
    </row>
    <row spans="1:3" r="4">
      <c t="s" r="A4" s="4">
        <v>64</v>
      </c>
      <c t="n" r="B4" s="7">
        <v>-697280</v>
      </c>
      <c t="n" r="C4" s="7">
        <v>-1577882</v>
      </c>
    </row>
    <row spans="1:3" r="5">
      <c t="s" r="A5" s="3">
        <v>69</v>
      </c>
    </row>
    <row spans="1:3" r="6">
      <c t="s" r="A6" s="4">
        <v>70</v>
      </c>
      <c t="n" r="B6" s="6">
        <v>5826</v>
      </c>
      <c t="n" r="C6" s="6">
        <v>91752</v>
      </c>
    </row>
    <row spans="1:3" r="7">
      <c t="s" r="A7" s="4">
        <v>71</v>
      </c>
      <c t="n" r="B7" s="6">
        <v>79370</v>
      </c>
    </row>
    <row spans="1:3" r="8">
      <c t="s" r="A8" s="4">
        <v>72</v>
      </c>
      <c t="n" r="B8" s="6">
        <v>167173</v>
      </c>
      <c t="n" r="C8" s="6">
        <v>64496</v>
      </c>
    </row>
    <row spans="1:3" r="9">
      <c t="s" r="A9" s="3">
        <v>73</v>
      </c>
    </row>
    <row spans="1:3" r="10">
      <c t="s" r="A10" s="4">
        <v>28</v>
      </c>
      <c t="n" r="B10" s="7">
        <v>39046</v>
      </c>
      <c t="n" r="C10" s="6">
        <v>12868</v>
      </c>
    </row>
    <row spans="1:3" r="11">
      <c t="s" r="A11" s="4">
        <v>74</v>
      </c>
      <c t="s" r="B11" s="4">
        <v>40</v>
      </c>
      <c t="n" r="C11" s="6">
        <v>3916</v>
      </c>
    </row>
    <row spans="1:3" r="12">
      <c t="s" r="A12" s="4">
        <v>33</v>
      </c>
      <c t="n" r="B12" s="7">
        <v>129893</v>
      </c>
      <c t="n" r="C12" s="6">
        <v>18435</v>
      </c>
    </row>
    <row spans="1:3" r="13">
      <c t="s" r="A13" s="4">
        <v>75</v>
      </c>
      <c t="n" r="B13" s="7">
        <v>-275972</v>
      </c>
      <c t="n" r="C13" s="6">
        <v>-1386415</v>
      </c>
    </row>
    <row spans="1:3" r="14">
      <c t="s" r="A14" s="3">
        <v>76</v>
      </c>
    </row>
    <row spans="1:3" r="15">
      <c t="s" r="A15" s="4">
        <v>77</v>
      </c>
      <c t="s" r="B15" s="4">
        <v>40</v>
      </c>
      <c t="n" r="C15" s="6">
        <v>-41802</v>
      </c>
    </row>
    <row spans="1:3" r="16">
      <c t="s" r="A16" s="4">
        <v>78</v>
      </c>
      <c t="s" r="B16" s="4">
        <v>40</v>
      </c>
      <c t="n" r="C16" s="6">
        <v>-43900</v>
      </c>
    </row>
    <row spans="1:3" r="17">
      <c t="s" r="A17" s="4">
        <v>79</v>
      </c>
      <c t="s" r="B17" s="4">
        <v>40</v>
      </c>
      <c t="n" r="C17" s="6">
        <v>-85702</v>
      </c>
    </row>
    <row spans="1:3" r="18">
      <c t="s" r="A18" s="3">
        <v>80</v>
      </c>
    </row>
    <row spans="1:3" r="19">
      <c t="s" r="A19" s="4">
        <v>81</v>
      </c>
      <c t="n" r="B19" s="7">
        <v>132480</v>
      </c>
    </row>
    <row spans="1:3" r="20">
      <c t="s" r="A20" s="4">
        <v>82</v>
      </c>
      <c t="s" r="B20" s="4">
        <v>40</v>
      </c>
      <c t="n" r="C20" s="7">
        <v>300000</v>
      </c>
    </row>
    <row spans="1:3" r="21">
      <c t="s" r="A21" s="4">
        <v>83</v>
      </c>
      <c t="n" r="B21" s="7">
        <v>82446</v>
      </c>
      <c t="s" r="C21" s="4">
        <v>40</v>
      </c>
    </row>
    <row spans="1:3" r="22">
      <c t="s" r="A22" s="4">
        <v>84</v>
      </c>
      <c t="n" r="B22" s="6">
        <v>214926</v>
      </c>
      <c t="n" r="C22" s="7">
        <v>300000</v>
      </c>
    </row>
    <row spans="1:3" r="23">
      <c t="s" r="A23" s="4">
        <v>85</v>
      </c>
      <c t="n" r="B23" s="6">
        <v>-61046</v>
      </c>
      <c t="n" r="C23" s="6">
        <v>-1172117</v>
      </c>
    </row>
    <row spans="1:3" r="24">
      <c t="s" r="A24" s="4">
        <v>86</v>
      </c>
      <c t="n" r="B24" s="6">
        <v>103019</v>
      </c>
      <c t="n" r="C24" s="7">
        <v>1172117</v>
      </c>
    </row>
    <row spans="1:3" r="25">
      <c t="s" r="A25" s="4">
        <v>87</v>
      </c>
      <c t="n" r="B25" s="6">
        <v>41973</v>
      </c>
      <c t="s" r="C25" s="4">
        <v>40</v>
      </c>
    </row>
    <row spans="1:3" r="26">
      <c t="s" r="A26" s="3">
        <v>88</v>
      </c>
    </row>
    <row spans="1:3" r="27">
      <c t="s" r="A27" s="4">
        <v>89</v>
      </c>
      <c t="n" r="B27" s="7">
        <v>3750</v>
      </c>
      <c t="s" r="C27" s="4">
        <v>40</v>
      </c>
    </row>
    <row spans="1:3" r="28">
      <c t="s" r="A28" s="4">
        <v>90</v>
      </c>
      <c t="s" r="B28" s="4">
        <v>40</v>
      </c>
      <c t="s" r="C28" s="4">
        <v>40</v>
      </c>
    </row>
    <row spans="1:3" r="29">
      <c t="s" r="A29" s="3">
        <v>91</v>
      </c>
    </row>
    <row spans="1:3" r="30">
      <c t="s" r="A30" s="4">
        <v>92</v>
      </c>
      <c t="s" r="B30" s="4">
        <v>40</v>
      </c>
      <c t="n" r="C30" s="7">
        <v>125000</v>
      </c>
    </row>
    <row spans="1:3" r="31">
      <c t="s" r="A31" s="4">
        <v>93</v>
      </c>
      <c t="s" r="B31" s="4">
        <v>40</v>
      </c>
      <c t="n" r="C31" s="6">
        <v>861435</v>
      </c>
    </row>
    <row spans="1:3" r="32">
      <c t="s" r="A32" s="4">
        <v>94</v>
      </c>
      <c t="s" r="B32" s="4">
        <v>40</v>
      </c>
      <c t="n" r="C32" s="6">
        <v>160000</v>
      </c>
    </row>
    <row spans="1:3" r="33">
      <c t="s" r="A33" s="4">
        <v>95</v>
      </c>
      <c t="s" r="B33" s="4">
        <v>40</v>
      </c>
      <c t="n" r="C33" s="7">
        <v>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9</v>
      </c>
      <c t="s" r="B1" s="2">
        <v>1</v>
      </c>
    </row>
    <row spans="1:2" r="2">
      <c t="s" r="B2" s="2">
        <v>2</v>
      </c>
    </row>
    <row spans="1:2" r="3">
      <c t="s" r="A3" s="3">
        <v>97</v>
      </c>
    </row>
    <row spans="1:2" r="4">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Property and Equipment</vt:lpstr>
      <vt:lpstr>Notes Payable</vt:lpstr>
      <vt:lpstr>Notes Payable - Related Parties</vt:lpstr>
      <vt:lpstr>Acquisition of Assets of Songst</vt:lpstr>
      <vt:lpstr>Equity Transactions</vt:lpstr>
      <vt:lpstr>Commitments and Contingencies</vt:lpstr>
      <vt:lpstr>Subsequent Events</vt:lpstr>
      <vt:lpstr>Summary of Significant Accoun15</vt:lpstr>
      <vt:lpstr>Summary of Significant Accoun16</vt:lpstr>
      <vt:lpstr>Property and Equipment (Tables)</vt:lpstr>
      <vt:lpstr>Notes Payable - Related Parti18</vt:lpstr>
      <vt:lpstr>Acquisition of Assets of Song19</vt:lpstr>
      <vt:lpstr>Equity Transactions (Tables)</vt:lpstr>
      <vt:lpstr>Summary of Significant Accoun21</vt:lpstr>
      <vt:lpstr>Summary of Significant Accoun22</vt:lpstr>
      <vt:lpstr>Property and Equipment (Detail </vt:lpstr>
      <vt:lpstr>Property and Equipment - Schedu</vt:lpstr>
      <vt:lpstr>Notes Payable (Details Narrativ</vt:lpstr>
      <vt:lpstr>Notes Payable - Related Parti26</vt:lpstr>
      <vt:lpstr>Notes Payable - Related Parti27</vt:lpstr>
      <vt:lpstr>Acquisition of Assets of Song28</vt:lpstr>
      <vt:lpstr>Acquisition of Assets of Song29</vt:lpstr>
      <vt:lpstr>Equity Transactions (Details Na</vt:lpstr>
      <vt:lpstr>Equity Transactions - Schedule </vt:lpstr>
      <vt:lpstr>Equity Transactions - Schedul32</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24:37Z</dcterms:created>
  <dcterms:modified xmlns:dcterms="http://purl.org/dc/terms/" xmlns:xsi="http://www.w3.org/2001/XMLSchema-instance" xsi:type="dcterms:W3CDTF">2016-05-16T06:24:37Z</dcterms:modified>
  <dc:title xmlns:dc="http://purl.org/dc/elements/1.1/">Untitled</dc:title>
  <dc:description xmlns:dc="http://purl.org/dc/elements/1.1/"/>
  <dc:subject xmlns:dc="http://purl.org/dc/elements/1.1/"/>
  <cp:keywords/>
  <cp:category/>
</cp:coreProperties>
</file>